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ckground and Basis of Pres" sheetId="7" state="visible" r:id="rId7"/>
    <sheet xmlns:r="http://schemas.openxmlformats.org/officeDocument/2006/relationships" name="2. Significant Accounting Polic" sheetId="8" state="visible" r:id="rId8"/>
    <sheet xmlns:r="http://schemas.openxmlformats.org/officeDocument/2006/relationships" name="3. Comprehensive Income" sheetId="9" state="visible" r:id="rId9"/>
    <sheet xmlns:r="http://schemas.openxmlformats.org/officeDocument/2006/relationships" name="4. Reclassifications" sheetId="10" state="visible" r:id="rId10"/>
    <sheet xmlns:r="http://schemas.openxmlformats.org/officeDocument/2006/relationships" name="5. Trade and other receivables" sheetId="11" state="visible" r:id="rId11"/>
    <sheet xmlns:r="http://schemas.openxmlformats.org/officeDocument/2006/relationships" name="6. Inventory" sheetId="12" state="visible" r:id="rId12"/>
    <sheet xmlns:r="http://schemas.openxmlformats.org/officeDocument/2006/relationships" name="7. Prepaids and other current a" sheetId="13" state="visible" r:id="rId13"/>
    <sheet xmlns:r="http://schemas.openxmlformats.org/officeDocument/2006/relationships" name="8. Note receivable - Sale of Di" sheetId="14" state="visible" r:id="rId14"/>
    <sheet xmlns:r="http://schemas.openxmlformats.org/officeDocument/2006/relationships" name="9. Property and Equipment" sheetId="15" state="visible" r:id="rId15"/>
    <sheet xmlns:r="http://schemas.openxmlformats.org/officeDocument/2006/relationships" name="10. Right to Use Asset - Operat" sheetId="16" state="visible" r:id="rId16"/>
    <sheet xmlns:r="http://schemas.openxmlformats.org/officeDocument/2006/relationships" name="11. Intangible Assets" sheetId="17" state="visible" r:id="rId17"/>
    <sheet xmlns:r="http://schemas.openxmlformats.org/officeDocument/2006/relationships" name="12. Deposits and other assets" sheetId="18" state="visible" r:id="rId18"/>
    <sheet xmlns:r="http://schemas.openxmlformats.org/officeDocument/2006/relationships" name="13. Accrued Liabilities" sheetId="19" state="visible" r:id="rId19"/>
    <sheet xmlns:r="http://schemas.openxmlformats.org/officeDocument/2006/relationships" name="14. Accrued Liability - Califor" sheetId="20" state="visible" r:id="rId20"/>
    <sheet xmlns:r="http://schemas.openxmlformats.org/officeDocument/2006/relationships" name="15. Income Taxes" sheetId="21" state="visible" r:id="rId21"/>
    <sheet xmlns:r="http://schemas.openxmlformats.org/officeDocument/2006/relationships" name="16. Short Term Debt" sheetId="22" state="visible" r:id="rId22"/>
    <sheet xmlns:r="http://schemas.openxmlformats.org/officeDocument/2006/relationships" name="17. Lease Obligations" sheetId="23" state="visible" r:id="rId23"/>
    <sheet xmlns:r="http://schemas.openxmlformats.org/officeDocument/2006/relationships" name="18. Commitments and Contingenci" sheetId="24" state="visible" r:id="rId24"/>
    <sheet xmlns:r="http://schemas.openxmlformats.org/officeDocument/2006/relationships" name="19. Series A Preferred Stock" sheetId="25" state="visible" r:id="rId25"/>
    <sheet xmlns:r="http://schemas.openxmlformats.org/officeDocument/2006/relationships" name="20. Share-Based Compensation" sheetId="26" state="visible" r:id="rId26"/>
    <sheet xmlns:r="http://schemas.openxmlformats.org/officeDocument/2006/relationships" name="21. Shareholders' Equity" sheetId="27" state="visible" r:id="rId27"/>
    <sheet xmlns:r="http://schemas.openxmlformats.org/officeDocument/2006/relationships" name="22. Loss Per Share" sheetId="28" state="visible" r:id="rId28"/>
    <sheet xmlns:r="http://schemas.openxmlformats.org/officeDocument/2006/relationships" name="23. Major Customers and Supplie" sheetId="29" state="visible" r:id="rId29"/>
    <sheet xmlns:r="http://schemas.openxmlformats.org/officeDocument/2006/relationships" name="24. Defined Contribution Plan" sheetId="30" state="visible" r:id="rId30"/>
    <sheet xmlns:r="http://schemas.openxmlformats.org/officeDocument/2006/relationships" name="25. Segment Information" sheetId="31" state="visible" r:id="rId31"/>
    <sheet xmlns:r="http://schemas.openxmlformats.org/officeDocument/2006/relationships" name="26. Related Parties" sheetId="32" state="visible" r:id="rId32"/>
    <sheet xmlns:r="http://schemas.openxmlformats.org/officeDocument/2006/relationships" name="27. Going Concern" sheetId="33" state="visible" r:id="rId33"/>
    <sheet xmlns:r="http://schemas.openxmlformats.org/officeDocument/2006/relationships" name="28. Subsequent Event" sheetId="34" state="visible" r:id="rId34"/>
    <sheet xmlns:r="http://schemas.openxmlformats.org/officeDocument/2006/relationships" name="2. Significant Accounting Pol_2" sheetId="35" state="visible" r:id="rId35"/>
    <sheet xmlns:r="http://schemas.openxmlformats.org/officeDocument/2006/relationships" name="5. Trade and other receivables " sheetId="36" state="visible" r:id="rId36"/>
    <sheet xmlns:r="http://schemas.openxmlformats.org/officeDocument/2006/relationships" name="6. Inventory (Tables)" sheetId="37" state="visible" r:id="rId37"/>
    <sheet xmlns:r="http://schemas.openxmlformats.org/officeDocument/2006/relationships" name="7. Prepaids and other current_2" sheetId="38" state="visible" r:id="rId38"/>
    <sheet xmlns:r="http://schemas.openxmlformats.org/officeDocument/2006/relationships" name="9. Property and Equipment (Tabl" sheetId="39" state="visible" r:id="rId39"/>
    <sheet xmlns:r="http://schemas.openxmlformats.org/officeDocument/2006/relationships" name="11. Intangible Assets (Tables)" sheetId="40" state="visible" r:id="rId40"/>
    <sheet xmlns:r="http://schemas.openxmlformats.org/officeDocument/2006/relationships" name="12. Deposits and other assets (" sheetId="41" state="visible" r:id="rId41"/>
    <sheet xmlns:r="http://schemas.openxmlformats.org/officeDocument/2006/relationships" name="13. Accrued Liabilities (Tables" sheetId="42" state="visible" r:id="rId42"/>
    <sheet xmlns:r="http://schemas.openxmlformats.org/officeDocument/2006/relationships" name="14. Accrued Liability - Calif_2" sheetId="43" state="visible" r:id="rId43"/>
    <sheet xmlns:r="http://schemas.openxmlformats.org/officeDocument/2006/relationships" name="16. Short Term Debt (Tables)" sheetId="44" state="visible" r:id="rId44"/>
    <sheet xmlns:r="http://schemas.openxmlformats.org/officeDocument/2006/relationships" name="17. Lease Obligations (Tables)" sheetId="45" state="visible" r:id="rId45"/>
    <sheet xmlns:r="http://schemas.openxmlformats.org/officeDocument/2006/relationships" name="21. Shareholders' Equity (Table" sheetId="46" state="visible" r:id="rId46"/>
    <sheet xmlns:r="http://schemas.openxmlformats.org/officeDocument/2006/relationships" name="22. Loss Per Share (Tables)" sheetId="47" state="visible" r:id="rId47"/>
    <sheet xmlns:r="http://schemas.openxmlformats.org/officeDocument/2006/relationships" name="25. Segment Information (Tables" sheetId="48" state="visible" r:id="rId48"/>
    <sheet xmlns:r="http://schemas.openxmlformats.org/officeDocument/2006/relationships" name="1. Background and Basis of Pr_2" sheetId="49" state="visible" r:id="rId49"/>
    <sheet xmlns:r="http://schemas.openxmlformats.org/officeDocument/2006/relationships" name="2. Summary of Significant Accou" sheetId="50" state="visible" r:id="rId50"/>
    <sheet xmlns:r="http://schemas.openxmlformats.org/officeDocument/2006/relationships" name="5. Trade and other receivable_2" sheetId="51" state="visible" r:id="rId51"/>
    <sheet xmlns:r="http://schemas.openxmlformats.org/officeDocument/2006/relationships" name="6. Inventories (Details)" sheetId="52" state="visible" r:id="rId52"/>
    <sheet xmlns:r="http://schemas.openxmlformats.org/officeDocument/2006/relationships" name="6. Inventory (Details Narrative" sheetId="53" state="visible" r:id="rId53"/>
    <sheet xmlns:r="http://schemas.openxmlformats.org/officeDocument/2006/relationships" name="7. Prepaids and other current_3" sheetId="54" state="visible" r:id="rId54"/>
    <sheet xmlns:r="http://schemas.openxmlformats.org/officeDocument/2006/relationships" name="8. Note receivable - Sale of _2" sheetId="55" state="visible" r:id="rId55"/>
    <sheet xmlns:r="http://schemas.openxmlformats.org/officeDocument/2006/relationships" name="9. Property and Equipment (Deta" sheetId="56" state="visible" r:id="rId56"/>
    <sheet xmlns:r="http://schemas.openxmlformats.org/officeDocument/2006/relationships" name="9. Property and Equipment (De_2" sheetId="57" state="visible" r:id="rId57"/>
    <sheet xmlns:r="http://schemas.openxmlformats.org/officeDocument/2006/relationships" name="10. Right to Use Asset - Oper_2" sheetId="58" state="visible" r:id="rId58"/>
    <sheet xmlns:r="http://schemas.openxmlformats.org/officeDocument/2006/relationships" name="11. Intangible Assets (Details)" sheetId="59" state="visible" r:id="rId59"/>
    <sheet xmlns:r="http://schemas.openxmlformats.org/officeDocument/2006/relationships" name="11. Intangible Assets (Details " sheetId="60" state="visible" r:id="rId60"/>
    <sheet xmlns:r="http://schemas.openxmlformats.org/officeDocument/2006/relationships" name="12. Deposits and other assets_2" sheetId="61" state="visible" r:id="rId61"/>
    <sheet xmlns:r="http://schemas.openxmlformats.org/officeDocument/2006/relationships" name="13. Accrued Liabilities (Detail" sheetId="62" state="visible" r:id="rId62"/>
    <sheet xmlns:r="http://schemas.openxmlformats.org/officeDocument/2006/relationships" name="14. Accrued Liability - Calif_3" sheetId="63" state="visible" r:id="rId63"/>
    <sheet xmlns:r="http://schemas.openxmlformats.org/officeDocument/2006/relationships" name="15. Income Taxes (Details Narra" sheetId="64" state="visible" r:id="rId64"/>
    <sheet xmlns:r="http://schemas.openxmlformats.org/officeDocument/2006/relationships" name="16. Short Term Debt (Details)" sheetId="65" state="visible" r:id="rId65"/>
    <sheet xmlns:r="http://schemas.openxmlformats.org/officeDocument/2006/relationships" name="16. Short Term Debt (Details Na" sheetId="66" state="visible" r:id="rId66"/>
    <sheet xmlns:r="http://schemas.openxmlformats.org/officeDocument/2006/relationships" name="17. Lease Obligations (Details)" sheetId="67" state="visible" r:id="rId67"/>
    <sheet xmlns:r="http://schemas.openxmlformats.org/officeDocument/2006/relationships" name="17. Lease Obligations (Details " sheetId="68" state="visible" r:id="rId68"/>
    <sheet xmlns:r="http://schemas.openxmlformats.org/officeDocument/2006/relationships" name="18. Commitments and Contingen_2" sheetId="69" state="visible" r:id="rId69"/>
    <sheet xmlns:r="http://schemas.openxmlformats.org/officeDocument/2006/relationships" name="19. Series A Preferred Stock (D" sheetId="70" state="visible" r:id="rId70"/>
    <sheet xmlns:r="http://schemas.openxmlformats.org/officeDocument/2006/relationships" name="20. Share-Based Compensation (D" sheetId="71" state="visible" r:id="rId71"/>
    <sheet xmlns:r="http://schemas.openxmlformats.org/officeDocument/2006/relationships" name="21. Shareholders' Equity (Detai" sheetId="72" state="visible" r:id="rId72"/>
    <sheet xmlns:r="http://schemas.openxmlformats.org/officeDocument/2006/relationships" name="21. Shareholders' Equity (Det_2" sheetId="73" state="visible" r:id="rId73"/>
    <sheet xmlns:r="http://schemas.openxmlformats.org/officeDocument/2006/relationships" name="22. Loss per Share (Details)" sheetId="74" state="visible" r:id="rId74"/>
    <sheet xmlns:r="http://schemas.openxmlformats.org/officeDocument/2006/relationships" name="22. Loss per Share (Details Nar" sheetId="75" state="visible" r:id="rId75"/>
    <sheet xmlns:r="http://schemas.openxmlformats.org/officeDocument/2006/relationships" name="23. Major Customers and Suppl_2" sheetId="76" state="visible" r:id="rId76"/>
    <sheet xmlns:r="http://schemas.openxmlformats.org/officeDocument/2006/relationships" name="24. Benefit Contribution Plan (" sheetId="77" state="visible" r:id="rId77"/>
    <sheet xmlns:r="http://schemas.openxmlformats.org/officeDocument/2006/relationships" name="25. Segment Information (Detail" sheetId="78" state="visible" r:id="rId78"/>
    <sheet xmlns:r="http://schemas.openxmlformats.org/officeDocument/2006/relationships" name="25. Segment Information (Deta_2" sheetId="79" state="visible" r:id="rId79"/>
    <sheet xmlns:r="http://schemas.openxmlformats.org/officeDocument/2006/relationships" name="26. Related Parties (Details Na" sheetId="80" state="visible" r:id="rId80"/>
    <sheet xmlns:r="http://schemas.openxmlformats.org/officeDocument/2006/relationships" name="28. Going Concern (Details Narr" sheetId="81" state="visible" r:id="rId81"/>
  </sheets>
  <definedNames/>
  <calcPr calcId="124519" fullCalcOnLoad="1"/>
</workbook>
</file>

<file path=xl/sharedStrings.xml><?xml version="1.0" encoding="utf-8"?>
<sst xmlns="http://schemas.openxmlformats.org/spreadsheetml/2006/main" uniqueCount="566">
  <si>
    <t>Document and Entity Information - shares</t>
  </si>
  <si>
    <t>6 Months Ended</t>
  </si>
  <si>
    <t>Jun. 29, 2019</t>
  </si>
  <si>
    <t>Aug. 01, 2019</t>
  </si>
  <si>
    <t>Document and Entity Information</t>
  </si>
  <si>
    <t>Entity Registrant Name</t>
  </si>
  <si>
    <t>APPLIANCE RECYCLING CENTERS OF AMERICA INC /MN</t>
  </si>
  <si>
    <t>Entity Central Index Key</t>
  </si>
  <si>
    <t>0000862861</t>
  </si>
  <si>
    <t>Current Fiscal Year End Date</t>
  </si>
  <si>
    <t>--12-28</t>
  </si>
  <si>
    <t>Entity Current Reporting Status</t>
  </si>
  <si>
    <t>Yes</t>
  </si>
  <si>
    <t>Entity Filer Category</t>
  </si>
  <si>
    <t>Non-accelerated Filer</t>
  </si>
  <si>
    <t>Entity Emerging Growth Company</t>
  </si>
  <si>
    <t>false</t>
  </si>
  <si>
    <t>Entity Small Business</t>
  </si>
  <si>
    <t>true</t>
  </si>
  <si>
    <t>Document Type</t>
  </si>
  <si>
    <t>10-Q</t>
  </si>
  <si>
    <t>Document Period End Date</t>
  </si>
  <si>
    <t>Jun. 29,
		2019</t>
  </si>
  <si>
    <t>Document Fiscal Year Focus</t>
  </si>
  <si>
    <t>2019</t>
  </si>
  <si>
    <t>Document Fiscal Period Focus</t>
  </si>
  <si>
    <t>Q2</t>
  </si>
  <si>
    <t>Amendment Flag</t>
  </si>
  <si>
    <t>Entity Common Stock, Shares Outstanding</t>
  </si>
  <si>
    <t>Entity Interactive Data</t>
  </si>
  <si>
    <t>Entity Incorporation State</t>
  </si>
  <si>
    <t>NV</t>
  </si>
  <si>
    <t>Entity File Number</t>
  </si>
  <si>
    <t>000-19621</t>
  </si>
  <si>
    <t>CONDENSED CONSOLIDATED BALANCE SHEETS UNAUDITED - USD ($) $ in Thousands</t>
  </si>
  <si>
    <t>Dec. 29, 2018</t>
  </si>
  <si>
    <t>Assets</t>
  </si>
  <si>
    <t>Cash and cash equivalents</t>
  </si>
  <si>
    <t>Trade and other receivables, net</t>
  </si>
  <si>
    <t>Income taxes receivable</t>
  </si>
  <si>
    <t>Inventories</t>
  </si>
  <si>
    <t>Prepaid expenses and other current assets</t>
  </si>
  <si>
    <t>Total current assets</t>
  </si>
  <si>
    <t>Note receivable - ApplianceSmart Holdings, LLC a subsidiary of Live Ventures Incorporated</t>
  </si>
  <si>
    <t>Property and equipment, net</t>
  </si>
  <si>
    <t>Right to use asset - operating leases</t>
  </si>
  <si>
    <t>Intangible assets, net</t>
  </si>
  <si>
    <t>Deposits and other assets</t>
  </si>
  <si>
    <t>Total assets</t>
  </si>
  <si>
    <t>Liabilities:</t>
  </si>
  <si>
    <t>Accounts payable</t>
  </si>
  <si>
    <t>Accrued liabilities - other</t>
  </si>
  <si>
    <t>Accrued liability - California Sales Taxes</t>
  </si>
  <si>
    <t>Short term debt</t>
  </si>
  <si>
    <t>Lease obligation short term - operating leases</t>
  </si>
  <si>
    <t>Total current liabilities</t>
  </si>
  <si>
    <t>Lease obligation long term - operating leases</t>
  </si>
  <si>
    <t>Deferred income taxes, net</t>
  </si>
  <si>
    <t>Other noncurrent liabilities</t>
  </si>
  <si>
    <t>Total liabilities</t>
  </si>
  <si>
    <t>Stockholders' equity:</t>
  </si>
  <si>
    <t>Preferred stock, series A-1 - par value $.001 per share 2,000 authorized, 288 shares issued and outstanding at June 29, 2019 and December 29, 2018</t>
  </si>
  <si>
    <t>Common stock, par value $.001 per share, 50,000 shares authorized, 1,695 and 1,695 shares issued and outstanding at June 29, 2019 and at December 29, 2018, respectively</t>
  </si>
  <si>
    <t>Additional paid in capital</t>
  </si>
  <si>
    <t>Accumulated deficit</t>
  </si>
  <si>
    <t>Accumulated other comprehensive loss</t>
  </si>
  <si>
    <t>Total stockholders' equity</t>
  </si>
  <si>
    <t>Total liabilities and shareholders' equity</t>
  </si>
  <si>
    <t>CONDENSED CONSOLIDATED BALANCE SHEETS UNAUDITED (Parenthetical) - $ / shares shares in Thousands</t>
  </si>
  <si>
    <t>Statement of Financial Position [Abstract]</t>
  </si>
  <si>
    <t>Preferred Stock, par value</t>
  </si>
  <si>
    <t>Preferred Stock, shares authorized (in shares)</t>
  </si>
  <si>
    <t>Preferred Stock, shares issued (in shares)</t>
  </si>
  <si>
    <t>Preferred Stock, outstanding shares (in shares)</t>
  </si>
  <si>
    <t>Common Stock, par value</t>
  </si>
  <si>
    <t>Common Stock, shares authorized (in shares)</t>
  </si>
  <si>
    <t>Common Stock, issued shares (in shares)</t>
  </si>
  <si>
    <t>Common Stock, outstanding shares (in shares)</t>
  </si>
  <si>
    <t>CONDENSED CONSOLIDATED STATEMENTS OF OPERATIONS AND COMPREHENSIVE LOSS UNAUDITED - USD ($) shares in Thousands, $ in Thousands</t>
  </si>
  <si>
    <t>3 Months Ended</t>
  </si>
  <si>
    <t>Jun. 30, 2018</t>
  </si>
  <si>
    <t>Income Statement [Abstract]</t>
  </si>
  <si>
    <t>Revenues</t>
  </si>
  <si>
    <t>Cost of revenues</t>
  </si>
  <si>
    <t>Gross profit</t>
  </si>
  <si>
    <t>Operating expenses:</t>
  </si>
  <si>
    <t>Selling, general and administrative expenses</t>
  </si>
  <si>
    <t>Operating loss</t>
  </si>
  <si>
    <t>Other income (expense):</t>
  </si>
  <si>
    <t>Gain on sale of property</t>
  </si>
  <si>
    <t>Interest income (expense), net</t>
  </si>
  <si>
    <t>Other income</t>
  </si>
  <si>
    <t>Total other income (expense), net</t>
  </si>
  <si>
    <t>Loss from operations before benefit from income taxes</t>
  </si>
  <si>
    <t>Total benefit from income taxes</t>
  </si>
  <si>
    <t>Net loss</t>
  </si>
  <si>
    <t>Dividends declared - series a preferred stock</t>
  </si>
  <si>
    <t>Dividends declared - common stock</t>
  </si>
  <si>
    <t>Loss per share:</t>
  </si>
  <si>
    <t>Basic loss per share</t>
  </si>
  <si>
    <t>Diluted loss per share</t>
  </si>
  <si>
    <t>Weighted average common shares outstanding:</t>
  </si>
  <si>
    <t>Basic</t>
  </si>
  <si>
    <t>Diluted</t>
  </si>
  <si>
    <t>Other comprehensive income (loss), net of tax</t>
  </si>
  <si>
    <t>Effect of foreign currency translation adjustments</t>
  </si>
  <si>
    <t>Total other comprehensive income (loss), net of tax</t>
  </si>
  <si>
    <t>Comprehensive loss</t>
  </si>
  <si>
    <t>CONDENSED CONSOLIDATED STATEMENTS OF CASH FLOWS - USD ($) $ in Thousands</t>
  </si>
  <si>
    <t>OPERATING ACTIVITIES:</t>
  </si>
  <si>
    <t>Adjustments to reconcile net loss to net cash provided by (used in) operating activities:</t>
  </si>
  <si>
    <t>Depreciation and amortization</t>
  </si>
  <si>
    <t>Amortization of debt issuance costs</t>
  </si>
  <si>
    <t>Amortization of right to use asset - operating leases</t>
  </si>
  <si>
    <t>Stock based compensation expense</t>
  </si>
  <si>
    <t>Change in provision for doubtful accounts</t>
  </si>
  <si>
    <t>Gain on sale of property and equipment</t>
  </si>
  <si>
    <t>Change in deferred rent</t>
  </si>
  <si>
    <t>Change in deferred compensation</t>
  </si>
  <si>
    <t>Change in deferred income taxes</t>
  </si>
  <si>
    <t>Other</t>
  </si>
  <si>
    <t>Changes in assets and liabilities:</t>
  </si>
  <si>
    <t>Accounts receivable</t>
  </si>
  <si>
    <t>Accounts payable and accrued expenses</t>
  </si>
  <si>
    <t>Accrued income taxes</t>
  </si>
  <si>
    <t>Net cash provided by (used in) operating activities</t>
  </si>
  <si>
    <t>INVESTING ACTIVITIES:</t>
  </si>
  <si>
    <t>Purchases of property and equipment</t>
  </si>
  <si>
    <t>Proceeds from sale of property and equipment</t>
  </si>
  <si>
    <t>Net payments received from Live Ventures Incorporated note receivable</t>
  </si>
  <si>
    <t>Net cash provided by (used) in investing activities</t>
  </si>
  <si>
    <t>FINANCING ACTIVITIES:</t>
  </si>
  <si>
    <t>Net payments under line of credit - MidCap Financial Trust</t>
  </si>
  <si>
    <t>Proceeds from issuance of long term debt obligations</t>
  </si>
  <si>
    <t>Payments on debt obligations</t>
  </si>
  <si>
    <t>Net cash provided by (used in) financing activities</t>
  </si>
  <si>
    <t>Effect of changes in exchange rate on cash and cash equivalents</t>
  </si>
  <si>
    <t>INCREASE (DECREASE) IN CASH AND CASH EQUIVALENTS</t>
  </si>
  <si>
    <t>CASH AND CASH EQUIVALENTS, beginning of period</t>
  </si>
  <si>
    <t>CASH AND CASH EQUIVALENTS, end of period</t>
  </si>
  <si>
    <t>Supplemental cash flow disclosures:</t>
  </si>
  <si>
    <t>Interest paid</t>
  </si>
  <si>
    <t>Income taxes refunded (paid)</t>
  </si>
  <si>
    <t>Net liabilities assumed by ApplianceSmart</t>
  </si>
  <si>
    <t>Right to use asset - operating leases capitalized</t>
  </si>
  <si>
    <t>CONDENSED CONSOLIDATED STATEMENTS OF CHANGES IN STOCKHOLDERS' EQUITY UNAUDITED - USD ($) shares in Thousands, $ in Thousands</t>
  </si>
  <si>
    <t>Common Stock</t>
  </si>
  <si>
    <t>Preferred Stock</t>
  </si>
  <si>
    <t>Additional Paid-In Capital</t>
  </si>
  <si>
    <t>Accumulated Other Comprehensive Deficit</t>
  </si>
  <si>
    <t>Accumulated Deficit</t>
  </si>
  <si>
    <t>Total</t>
  </si>
  <si>
    <t>Beginning balance, shares at Dec. 30, 2017</t>
  </si>
  <si>
    <t>Beginning balance, value at Dec. 30, 2017</t>
  </si>
  <si>
    <t>Share-based compensation, value</t>
  </si>
  <si>
    <t>Other comprehensive income, net of tax</t>
  </si>
  <si>
    <t>Ending balance, shares at Jun. 30, 2018</t>
  </si>
  <si>
    <t>Ending balance, value at Jun. 30, 2018</t>
  </si>
  <si>
    <t>Beginning balance, shares at Dec. 29, 2018</t>
  </si>
  <si>
    <t>Beginning balance, value at Dec. 29, 2018</t>
  </si>
  <si>
    <t>Ending balance, shares at Jun. 29, 2019</t>
  </si>
  <si>
    <t>Ending balance, value at Jun. 29, 2019</t>
  </si>
  <si>
    <t>1. Background and Basis of Presentation</t>
  </si>
  <si>
    <t>Organization, Consolidation and Presentation of Financial Statements [Abstract]</t>
  </si>
  <si>
    <t>Background and Basis of Presentation</t>
  </si>
  <si>
    <t>Note 1: Background
and Basis of Presentation The accompanying consolidated financial
statements include the accounts of Appliance Recycling Centers of America, Inc., a Nevada corporation, and its subsidiaries (collectively
the “Company” or “ARCA”). The Company has two operating segments – Recycling and Technology. ARCA provides turnkey appliance recycling
and replacement services for electric utilities and other sponsors of energy efficiency programs. Through our GeoTraq Inc. (“GeoTraq”)
subsidiary, we are engaged in the development, design and, ultimately, we expect the sale of cellular transceiver modules, also
known as Mobile IoT modules, and associated wireless services. All data for common stock, options and
warrants have been adjusted to reflect the 1-for-5 reverse stock split (which took effect on April 19, 2019) (the “Reverse
Stock Split”) for all periods presented. In addition, all common stock prices, and per share data for all periods presented
have been adjusted to reflect the Reverse Stock Split. We report on a 52- or 53-week fiscal year.
Our 2018 fiscal year (“2018”) ended on December 29, 2018, and our fiscal year (“2019”) will end on December
28, 2019, each fiscal year is 52 weeks in length.</t>
  </si>
  <si>
    <t>2. Significant Accounting Policies</t>
  </si>
  <si>
    <t>Accounting Policies [Abstract]</t>
  </si>
  <si>
    <t>Significant Accounting Policies</t>
  </si>
  <si>
    <t>Note 2: Summary
of Significant Accounting Policies Principles of Consolidation The accompanying consolidated financial
statements include the accounts of Appliance Recycling Centers of America, Inc. and our wholly-owned subsidiaries. All significant
intercompany accounts and transactions have been eliminated in consolidation. ARCA Recycling, Inc., provides turnkey
recycling services for electric utility energy efficiency programs. ARCA Canada Inc., provides turnkey recycling services for electric
utility energy efficiency programs. Customer Connexx, LLC, provides call center services for electric utility programs. On August 18, 2017, we acquired GeoTraq.
GeoTraq is engaged in the development, design, and, ultimately, we expect, sale of cellular transceiver modules, also known as
Mobile IoT modules, and associated wireless services. As a result of this transaction, GeoTraq became a wholly-owned subsidiary
and, therefore, the results of GeoTraq are included in our consolidated results as of August 18, 2017. Reincorporation in the State of
Nevada On March 12, 2018,
we reincorporated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incorporation
changed the par value of the Company’s common shares from no par value to a par value of $.001 per share of common stock.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June
29, 2019 and December 29, 2018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29 to be adequate to cover any exposure to loss as of
June 29, 2019, and December 29, 2018, respectively. Inventories Appliance inventories are stated at the
lower of cost, determined on a specific identification basis, or market. Inventory raw material - chips, are stated at the lower
of average cost or market.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excess or obsolete inventory
at June 29, 2019 and December 29, 2018. Right to use asset – Operating Leases The Company adopted Accounting Standards
Update No. 2016-02, Leases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thirty years, transportation equipment is three to fifteen years, machinery and equipment are five to ten years, furnishings
and fixtures are three to five years and office and computer equipment are three to five years. Depreciation expense was $24 and
$59 for the 13 weeks ended June 29, 2019 and June 30, 2018, respectively. Depreciation expense was $104 and $120 for the 26 weeks
ended June 29, 2019 and June 30, 2018,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We performed intangible asset impairment
testing as of June 29, 2019. Based on the testing, there was no impairment of intangibles as of June 29, 2019.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Intangible amortization expense is $933 and $932 for the 13 weeks ended June 29, 2019 and June 30, 2018, respectively.
Intangible amortization expense is $1,866 and $1,864 for the 26 weeks ended June 29, 2019 and June 30, 2018, respectively. Revenue Recognition We provide replacement appliances and provide
appliance pickup and recycling services for consumers of public utilities, our customers. We receive as part of our de-manufacturing
and recycling process revenue from scrap dealers for refrigerant, steel, plastic, glass, cooper and other residual items. We adopted Accounting Standards Update,
or ASU, No. 2014-09, Revenue from Contracts with Customers Adoption of the new standard did not have
a significant impact on the current period revenues or on the prior year Consolidated Financial Statements. No transition adjustment
was required to our retained earnings as of January 1, 2018. Under the new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customer, when our performance
obligations are satisfied, which typically occur upon delivery from our center facility and installation at our customer’s
consumers home. Recycling Services Revenue We generate revenue by providing pickup
and recycling services. We recognize revenue at the point in time when we have picked up a to be recycled appliance and transfer
of ownership as occurred, when our performance obligations are satisfied, which typically occur upon pickup from our customers
consum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revenue in our Technology
segment. Deferred Revenue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deferred revenue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ne of the costs we have incurred to obtain and fulfill our FASB Accounting Standards Codification, or ASC 606 contracts,
meet the capitalization criteria, and as such, there are no costs deferred and recognized as assets on the consolidated balance
sheets at June 29, 2019 and December 29, 2018. Practical Expedients and Exemptions: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in the Condensed Consolidated Statements of Operations.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6,835 and $7,396 for the 13 weeks ended June 29, 2019 and June 30, 2018, respectively. Revenue recognized for Company contracts
- $12,506 and $15,218 for the 26 weeks ended June 29, 2019 and June 30, 2018, respectively. Byproduct revenue is non-contract revenue
and amounts for Byproduct revenue have been excluded from Revenue recognized for Company contracts for all periods presented.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345 and $211 for the 13 weeks ended June 29, 2019 and June 30, 2018, respectively. Advertising
expense totaled $455 and $367 for the 26 weeks ended June 29, 2019 and June 30, 2018, respectively. Fair Value Measurements ASC Topic 820, “ Fair Value Measurements
and Disclosures Financial Instrument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Operation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warehouse facilities and office
space. These assets and properties are generally leased under noncancelable agreements that expire at various dates through 2022
with various renewal options for additional periods. The agreements, which have and continue to be classified as operating leases,
generally provide for base rent and require us to pay all insurance, taxes and other maintenance costs. We adopted ASC 842 Leases The Company has no new leases as of June
29, 2019 that are not reflected in the numbers above. The Company’s operating leases are
exclusively for building space in the different cities we have operations. The lease terms typically last from 2-3 years with some
being longer or shorter depending on needs of the business and the lease partners. The Company has also engaged in month to 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Adopting the new lease standard had minimal
impact on consolidated earnings and cash flows. The weighted average lease term for operating leases is 31 months and the weighted
average discount rate is 8%. Earnings Per Share Earnings per share is calculated in accordance
with ASC 260, “ Earnings Per Share Segment Reporting ASC Topic 280, “ Segment Reporting Concentration of Credit Risk The Company maintains cash balances at
several banks in several states including, Minnesota, California and Nevada. Accounts are insured by the Federal Deposit Insurance
Corporation up to $250 per institution as of June 29, 2019. At times, balances may exceed federally insured limits. 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In September 2014, the FASB issued ASU
No. 2014-15, Presentation of Financial Statements – Going Concern (Subtopic 205-40): Disclosure of Uncertainties
about an Entity’s Ability to Continue as a Going Concern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Company has adopted this guidance
during its 2017 fiscal year and it did not have a significant impact on its consolidated results of operations, financial condition
and cash flows. ASU 2016-02, Leases (Topic 842) ASU 2017-09, Compensation- Stock Compensation
(Topic 718): Scope of Modification Accounting In July 2017, the FASB issued ASU No. 2017-11,
Earnings Per Share (Topic 260), Distinguishing Liabilities from Equity (Topic 480) and Derivative and Hedging (Topic 815). The
standard is intended to simplify the accounting for certain financial instruments with down round features. This ASU changes the
classification analysis of particular equity-linked financial instruments (e.g. warrants, embedded conversion features) allowing
the down round feature to be disregarded when determining whether the instrument is to be indexed to an entity’s own stock.
Because of this, the inclusion of a down round feature by itself exempts an instrument from having to be remeasured at fair value
each earnings period. The standard requires that entities recognize the effect of the down round feature on EPS when it is triggered
(i.e., when the exercise price is adjusted downward due to the down round feature) equivalent to the change in the fair value of
the instrument instantly before and after the strike price is modified. An adjustment to diluted EPS calculation may be required.
The standard does not change the accounting for liability-classified instruments that occurred due to a different feature or term
other than a down round feature. Additionally, entities must disclose the presence of down round features in financial instruments
they issue, when the down round feature triggers a strike price adjustment, and the amount of the adjustment necessary. ASU 2017-11
is effective for all fiscal years beginning after December 15, 2018. The Company decided to early adopt ASU 2017-11 and it did
not have a significant impact on its consolidated results of operations, financial condition and cash flows.</t>
  </si>
  <si>
    <t>3. Comprehensive Income</t>
  </si>
  <si>
    <t>Comprehensive Income (Loss), Net of Tax, Attributable to Parent [Abstract]</t>
  </si>
  <si>
    <t>Comprehensive Income</t>
  </si>
  <si>
    <t>Note 3: Comprehensive
Income 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the 13 and 26 weeks
ended June 29, 2019 and June 30, 2018, our comprehensive income includes foreign currency translation gains and losses.</t>
  </si>
  <si>
    <t>4. Reclassifications</t>
  </si>
  <si>
    <t>Reclassifications</t>
  </si>
  <si>
    <t>Note 4: Reclassifications Certain amounts in the prior year
consolidated financial statements have been reclassified to conform to the current year presentation. These reclassifications
had no effect on the previously reported net income (loss) or stockholders’ equity. On March 12, 2018, the Company reincorporated
from Minnesota to Nevada. The State of Nevada requires a stated par value, which the Company fixed at $.001 per share. On April
22, 2019, the amounts for common stock and additional paid in capital for fiscal year 2018 have been reclassified to reflect a
Reverse Stock Split.</t>
  </si>
  <si>
    <t>5. Trade and other receivables</t>
  </si>
  <si>
    <t>Receivables [Abstract]</t>
  </si>
  <si>
    <t>Trade and other receivables</t>
  </si>
  <si>
    <t xml:space="preserve">Note 5: Trade
and other receivables
June 29, 2019 December 29, 2018
Trade receivables, net $ 5,306 $ 5,064
Factored accounts receivable (1,758 ) (582 )
Prestige Capital reserve receivable 214 106
Due from Recleim 819 819
Other receivables 289 397
Trade and other receivables, net $ 4,870 $ 5,804
Trade accounts receivable $ 3,623 $ 3,350
Un-billed trade receivables 1,712 1,743
A/R Reserve (29 ) (29 )
Total trade receivables, net $ 5,306 $ 5,064 </t>
  </si>
  <si>
    <t>6. Inventory</t>
  </si>
  <si>
    <t>Inventory Disclosure [Abstract]</t>
  </si>
  <si>
    <t>Inventory</t>
  </si>
  <si>
    <t>Note 6: Inventory Appliances held for sale are stated at
the lower of cost, determined on a specific identification basis, or market. Inventory raw material - chips, are stated at the
lower of average cost or market. Total inventory consists of the following as of June 29, 2019 and December 29, 2018:
June 29, 2019 December 29, 2018
Appliances held for resale $ 818 $ 801
Inventory - raw material - chips 200 –
Total inventory $ 1,018 $ 801 We provide estimated provisions for the
obsolescence of inventories, including adjustments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At June 29,
2019 and December 29, 2018, we do not have an inventory reserve.</t>
  </si>
  <si>
    <t>7. Prepaids and other current assets</t>
  </si>
  <si>
    <t>Deferred Costs, Capitalized, Prepaid, and Other Assets Disclosure [Abstract]</t>
  </si>
  <si>
    <t>Prepaids and other current assets</t>
  </si>
  <si>
    <t xml:space="preserve">Note 7: Prepaids
and other current assets Prepaids and other current assets as of June 29, 2019 and December
29, 2018 consist of the following:
June 29, 2019 December 29, 2018
Prepaid insurance $ 585 $ 271
Prepaid rent 20 –
Prepaid consulting fees 145 265
Prepaid other 110 81
Total prepaid expenses and other current assets $ 860 $ 617 </t>
  </si>
  <si>
    <t>8. Note receivable - Sale of Discontinued Operations</t>
  </si>
  <si>
    <t>Discontinued Operations and Disposal Groups [Abstract]</t>
  </si>
  <si>
    <t>Note receivable - Sale of Discontinued Operations</t>
  </si>
  <si>
    <t>Note 8: Note receivable
– Sale of Discontinued Operations On December 30, 2017, we signed an agreement
to dispose of our retail appliance segment. ApplianceSmart Holdings LLC (the “Purchaser”), a wholly owned subsidiary
of Live Ventures Incorporated, entered into a Stock Purchase Agreement (the “Agreement”) with the Company and ApplianceSmart,
then a subsidiary of the Company. Pursuant to the Agreement, the Purchaser purchased from the Company all the issued and outstanding
shares of capital stock (the “Stock”) of ApplianceSmart in exchange for $6,500 (the “Purchase Price”).
The Purchase Price per the Agreement was due and payable on or before March 31, 2018. As of December 30, 2017, the Company had
an amount due from the Purchaser in the amount of $6,500 recorded as a current asset. Subsequent to December 30, 2017, ApplianceSmart
assumed $1,901 in liabilities from the Company. Between March 31, 2018 and April 24, 2018,
the Purchaser and the Company negotiated in good faith the method of payment of the remaining outstanding balance of the Purchase
Price. On April 25, 2018, the Purchaser delivered to the Company a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and principal payable at the Maturity Date.
ApplianceSmart provided the Company a guaranty of repayment of the ApplianceSmart Note. The Purchaser may reborrow funds, and pay
interest on such re-borrowings, from the Company up to the Original Principal Amount. On December 26, 2018, the ApplianceSmart
Note was amended and restated to grant ARCA a security interest in the assets of the Purchaser, ApplianceSmart, and ApplianceSmart
Contracting Inc. in exchange for modifying the repayments terms to provide for the payment in full of all accrued interest and
principal on April 1, 2021, the maturity date of the ApplianceSmart Note. On March 15, 2019, the Company entered
into agreements with third parties pursuant to which it agreed to subordinate the payment of indebtedness under the ApplianceSmart
Note and the Company’s security interest in the assets of ApplianceSmart in exchange for a prepayment of up to $1,200. ApplianceSmart
paid $1,200 to the Company as follows: $100 on March 29, 2019, $250 on April 5, 2019 and $850 on April 15, 2019, in each case as
principal prepayments on the ApplianceSmart Note – see Note 26. The outstanding balance of the ApplianceSmart
Note at June 29, 2019 and December 29, 2018 was $2,719 and $3,837, respectively.</t>
  </si>
  <si>
    <t>9. Property and Equipment</t>
  </si>
  <si>
    <t>Property, Plant and Equipment [Abstract]</t>
  </si>
  <si>
    <t>Property and Equipment</t>
  </si>
  <si>
    <t>Note 9: Property
and Equipment Property and equipment as of June 29, 2019 and December 29,
2018 consist of the following:
Useful Life (Years) June 29, 2019 December 29, 2018
Buildings and improvements 18-30 $ 68 $ 67
Equipment (including computer software) 3-15 6,267 6,049
Projects under construction 125 58
Property and equipment 6,460 6,174
Less accumulated depreciation and amortization (5,720 ) (5,557 )
Total property and equipment, net $ 740 $ 617 Property and equipment are stated at cost.
We compute depreciation using straight-line method over a range of estimated useful lives from 3 to 30 years. We amortize leasehold
improvements on a straight-line basis over the shorter of their estimated useful lives or the underlying lease term. Repair and
maintenance costs are charged to operations as incurred. Depreciation expense was $24 and $59 for
the 13 weeks ended June 29, 2019 and June 30, 2018, respectively. Depreciation expense was $104 and $120 for the 26 weeks ended
June 29, 2019 and June 30, 2018, respectively.</t>
  </si>
  <si>
    <t>10. Right to Use Asset - Operating Leases</t>
  </si>
  <si>
    <t>Leases [Abstract]</t>
  </si>
  <si>
    <t>Right to Use Asset - Operating Leases</t>
  </si>
  <si>
    <t>Note 10: Right to Use
Asset – Operating Leases We adopted ASC 842 as of the beginning
of our fiscal year. The adoption of this new accounting standard required us to recognize a Right of Use Assets for our operating
leases of $2,272.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will be amortized over remaining
lease terms. See the Note 2 Lease Accounting.</t>
  </si>
  <si>
    <t>11. Intangible Assets</t>
  </si>
  <si>
    <t>Goodwill and Intangible Assets Disclosure [Abstract]</t>
  </si>
  <si>
    <t>Intangible Assets</t>
  </si>
  <si>
    <t>Note 11: Intangible Assets Intangible assets as of June 29, 2019 and December 29, 2018
consist of the following:
June 29, 2019 December 29, 2018
Intangible assets GeoTraq, net $ 19,103 $ 20,969
Patent 19 19
Total intangible assets $ 19,122 $ 20,988 The useful life and amortization period
of the GeoTraq intangible acquired is seven years. Intangible amortization expense was $933 and $932 for the 13 weeks ended June
29, 2019 and June 30, 2018, respectively. Intangible amortization expense was $1,866 and $1,864 for the 26 weeks ended June 29,
2019 and June 30, 2018, respectively. On August 18, 2017, the Company acquired
all of the assets and capital stock of GeoTraq by way of merger, the result of which GeoTraq became a wholly-owned subsidiary
of the Company. The final fair value of the single identifiable
intangible asset acquired in the GeoTraq acquisition is a U.S. patent USPTO reference No. 10,182,402 titled “Locator Device
with Low Power Consumption” together with the assignment of intellectual property that included historical know-how, designs
and related manufacturing procedures was $26,097, which included the deferred income tax liability associated with the intangible
asset. Total consideration paid in connection with the acquisition of GeoTraq consisted of $200 in cash, unsecured promissory notes
bearing interest at the annual rate of 1.29% maturing on August 18, 2018 in the aggregate principal of $800, and 288,588 shares
(exact number) of Series A Preferred Stock (as defined below) with a final fair value of $14,963. See Note 19 – Series A-1
Preferred Stock. In connection with the acquisition, an additional intangible asset amount was recorded in the amount of $10,134
and an offsetting deferred tax liability recorded of the same amount, $10,134, to reflect the future tax liability attributable
to the GeoTraq asset acquired. There were no other assets acquired or liabilities assumed. At the time of the acquisition of GeoTraq,
GeoTraq had no business operations, one intangible asset and historical know-how and designs. GeoTraq is in the development stage.
The Company elected to early adopt ASU 2017-01 Business Combinations</t>
  </si>
  <si>
    <t>12. Deposits and other assets</t>
  </si>
  <si>
    <t>Assets, Noncurrent [Abstract]</t>
  </si>
  <si>
    <t>Note 12: Deposits
and other assets Deposits and other assets as of June 29,
2019 and December 29, 2018 consist of the following:
June 29, 2019 December 29, 2018
Deposits $ 191 $ 561
Other 90 100
Total deposits and other assets $ 281 $ 661 Deposits are primarily refundable security deposits with landlords
the Company leases property from.</t>
  </si>
  <si>
    <t>13. Accrued Liabilities</t>
  </si>
  <si>
    <t>Payables and Accruals [Abstract]</t>
  </si>
  <si>
    <t>Accrued Liabilities</t>
  </si>
  <si>
    <t xml:space="preserve">Note 13: Accrued
Liabilities Accrued liabilities as of June 29, 2019 and December 29, 2018
consist of the following:
June 29, 2019 December 29, 2018
Compensation and benefits $ 656 $ 567
Accrued incentive and rebate checks 590 316
Accrued rent – 16
Other 168 219
Total accrued expenses $ 1,414 $ 1,118 </t>
  </si>
  <si>
    <t>14. Accrued Liability - California Sales Tax</t>
  </si>
  <si>
    <t>Accrued Liability - California Sales Tax</t>
  </si>
  <si>
    <t>Note 14: Accrued
Liability – California Sales Tax
June 29, 2019 December 29, 2018
Accrued liability - CA sales tax $ 4,609 $ 4,722 We operate in fourteen states in the U.S.
and in various provinces in Canada. From time to time, we are subject to sales and use tax audits that could result in additional
taxes, penalties and interest owed to various taxing authorities. As previously disclosed, the California
Board of Equalization (“BOE”) conducted a sales and use tax examination covering the Company’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BOE indicating they were not in agreement with the Company’s interpretation of the law. As a result, the Company applied
for and, as of February 9, 2015, received approval to participate in the California Board of Equalization’s Managed Audit
Program. The period covered under this program included years 2011, 2012, 2013 and extended through the nine-month period ended
September 30, 2014. On April 13, 2017 the Company received
the formal BOE assessment for sales tax for tax years 2011, 2012 and 2013 in the amount of $4.1 million plus applicable interest
of $0.5 million related to the appliance replacement programs that we administered on behalf of our customers on which we did not
assess, collect or remit sales tax. The Company has appealed this assessment and continues to engage the services of our existing
retained sales tax experts throughout the appeal process. The BOE tax assessment is subject to protest and appeal and would not
need to be funded until the matter has been fully resolved through the appeal process. Upon resolution of the protest and appeal
process, payment of any resulting tax assessment must be made within twenty-four months. A settlement proposal was filed on February
22, 2019. Representatives of the Company have attended multiple settlement conferences to date and have another scheduled settlement
conference in late August 2019 in an attempt to resolve the matter.</t>
  </si>
  <si>
    <t>15. Income Taxes</t>
  </si>
  <si>
    <t>Income Tax Disclosure [Abstract]</t>
  </si>
  <si>
    <t>Income Taxes</t>
  </si>
  <si>
    <t>Note 15: Income
Taxes Our overall effective tax rate was 24.16%
for the 26 weeks ended June 29, 2019, and we recorded a positive tax provision benefit of $1,093 against a pre-provision loss of
$4,492. Our overall effective tax rate was 22.8% for the 26 weeks ended June 30, 2018, and we had a positive tax provision benefit
of $854 against a pre-provision loss of $3,738. The effective tax rates and related provisional tax amounts vary from the U.S.
federal statutory rate due to state taxes, foreign taxes, share-based compensation, valuation allowance, and certain non-deductible
expenses. We regularly evaluate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evidence that a valuation allowance
should be maintained against certain deferred tax assets that we do not expect to utilize in the near future. The Company continues
to have a full valuation allowance against its Canadian operations.</t>
  </si>
  <si>
    <t>16. Short Term Debt</t>
  </si>
  <si>
    <t>Debt Disclosure [Abstract]</t>
  </si>
  <si>
    <t>Short Term Debt</t>
  </si>
  <si>
    <t>Note 16: Short Term
Debt Short term debt and other financing obligations
as of June 29, 2019 and December 29, 2018, consist of the following:
June 29, 2019 December 29, 2018
AFCO Finance $ 561 $ 193
GE 8% loan agreement 482 482
Debt issuance costs EEI, net (345 ) (419 )
Total short term debt $ 698 $ 256 AFCO Finance On June 16, 2017, we entered into
a financing agreement with AFCO Credit Corporation (“AFCO”) purchased through Marsh Insurance to fund the annual premiums
due June 1, 2017 on our insurance policies. These policies relate to workers’ compensation and various liability policies
including, but not limited to, General, Auto, Umbrella, Property, and Directors’ and Officers’ insurance. The total
amount of the premiums financed was $1,070 with an interest rate of 3.567%. An initial down payment of $160 was paid on June 16,
2017 and an additional 10 monthly payments of $92 were made beginning July 1, 2017 and ending April 1, 2018. The June 16, 2017
AFCO agreement had a zero balance as of December 29, 2018. On July 2, 2018, we entered into another
financing agreement with AFCO purchased through Marsh Insurance to fund the annual premiums on insurance policies due June 1, 2018.
These policies related to workers’ compensation and various liability policies including, but not limited to, General, Auto,
Umbrella, Property, and Directors’ and Officers’ insurance. The total amount of the premiums financed was $556 with
an interest rate of 4.519%. An initial down payment of $56 was due before July 1, 2018 with additional monthly payments of: $57
made beginning July 1, 2018 and ending September 1, 2018; and $65 made beginning October 1, 2018 and ending March 1, 2019. On June 1, 2019 we entered into two other
financing agreements with AFCO purchased through Marsh Insurance to fund annual premiums on insurance policies due June 1, 2019.
These policies related to worker’s compensation and various liability policies including but not limited to, General Auto,
Umbrella, Property, Directors’ and Officers’ insurance. The total amount of the premiums financed in aggregate was
$471 at an annual percentage rate of 4.9%. An initial down payment of $103 was due at signing with additional monthly
payments of $54 due starting on July 1, 2019 and continuing through Mach 1, 2020. The outstanding principal due AFCO at June
29, 2019 and December 29, 2018 was $561 and $193, respectively. GE On August 14, 2017 as a part of the sale
of the Company’s equity interest in AAP, Recleim LLC, a Delaware limited liability company (“Recleim”), agreed
to undertake, pay or assume the Company’s GE obligations consisting of a promissory note (GE 8% loan agreement) and other
payables which were incurred after the issuance of such promissory note. Recleim has agreed to indemnify and hold ARCA harmless
from any action to be taken by GE relating to such obligations. The Company has an offsetting receivable due from Recleim. Recleim
has paid into an escrow account the money to pay the GE 8% loan agreement in full. The money will not be remitted to GE until the
outcome of the arbitration of the legal matter described below. On November 15, 2016, ARCA served an arbitration
demand on Haier US Appliance Solutions, Inc., dba GE Appliances (“GEA”), alleging breach of contract and interference
with prospective business advantage. ARCA seeks over $2 million in damages. On April 18, 2017, GEA served a counterclaim for approximately
$337,000 in alleged obligations under the parties’ recycling agreement. Simultaneously with serving its counterclaim in the
arbitration, which is venued in Chicago, GEA filed a complaint in the United States District Court for the Western District of
Kentucky seeking damages of approximately $530,000 plus interest and attorneys’ fees allegedly owed under a previous agreement
between the parties. On December 12, 2017, the court stayed GEA’s complaint in favor of the arbitration. Under the terms
of ARCA’s transaction with Recleim LLC (“Recleim”), Recleim is obligated to pay GEA on ARCA’s behalf the
amounts claimed by GEA in the arbitration and in the lawsuit pending in Kentucky. Those amounts have been paid into escrow pending
the outcome of the arbitration. The arbitration is currently scheduled for October 2019. Energy Efficiency Investments LLC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se notes may be issued from time to time, up to such aggregate principal amount, at the request of
the Company, subject to certain conditions, or at the option of Energy Efficiency Investments, LLC. Interest accrues at the rate
of 8% per annum on the principal amount of the notes outstanding from time to time, and is payable at maturity or, if earlier,
upon conversion of these notes. The principal amount of these notes outstanding at June 29, 2019 and December 29, 2018 was $0
and $0, respectively. The debt issuance costs of the EEI note are $740 and are being amortized over 60 months. The un-amortized
debt issuance costs of the EEI note as of June 29, 2019 and December 29, 2018 was $345 and $419, respectively.</t>
  </si>
  <si>
    <t>17. Lease Obligations</t>
  </si>
  <si>
    <t>Lease Obligations</t>
  </si>
  <si>
    <t xml:space="preserve">Note 17: Lease
Obligations The Company adopted ASC 842 Leases Total present value of lease payments
as of June 29, 2019:
2019 $ 604
2020 1,067
2021 657
2022 162
2023 50
2024 –
Total 2,540
Interest 239
Present Value of Payments $ 2,301 </t>
  </si>
  <si>
    <t>18. Commitments and Contingencies</t>
  </si>
  <si>
    <t>Commitments and Contingencies Disclosure [Abstract]</t>
  </si>
  <si>
    <t>Commitments and Contingencies</t>
  </si>
  <si>
    <t>Note 18: Commitments
and Contingencies Litigation On December 29, 2016, ARCA served a Minnesota
state court complaint for breach of contract on Skybridge Americas, Inc. (“SA”), ARCA’s primary call center vendor
throughout 2015 and most of 2016. ARCA seeks damages in the millions of dollars as a result of alleged overcharging by SA and lost
client contracts. On January 25, 2017, SA served a counterclaim for unpaid invoices in the amount of approximately $460,000 plus
interest and attorneys’ fees. On March 29, 2017, the Hennepin County district court (the “District Court”) dismissed
ARCA’s breach of contract claim based on SA’s overuse of its Canadian call center but permitted ARCA’s remaining
claims to proceed. Following motion practice, on January 8, 2018 the District Court entered judgment in SA’s favor, which
was amended as of February 28, 2018, for a total amount of $613,566,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ARCA’s claim that Skybridge breached the contract when it failed to meet the service level agreements. As a result of the
decision by the Court of Appeals, the District Court’s award of interest and attorneys’ fees, etc. was reversed. ARCA
expects that the District Court will issue a new scheduling order providing deadlines for resumed discovery, motion practice, and
alternative dispute resolution, leading to a trial. On November 15, 2016, ARCA served an arbitration
demand on Haier US Appliance Solutions, Inc., dba GE Appliances (“GEA”), alleging breach of contract and interference
with prospective business advantage. ARCA seeks over $2 million in damages. On April 18, 2017, GEA served a counterclaim for approximately
$337,000 in alleged obligations under the parties’ recycling agreement. Simultaneously with serving its counterclaim in the
arbitration, which is venued in Chicago, GEA filed a complaint in the United States District Court for the Western District of
Kentucky seeking damages of approximately $530,000 plus interest and attorneys’ fees allegedly owed under a previous agreement
between the parties. On December 12, 2017, the court stayed GEA’s complaint in favor of the arbitration. Under the terms
of ARCA’s transaction with Recleim LLC (“Recleim”), Recleim is obligated to pay GEA on ARCA’s behalf the
amounts claimed by GEA in the arbitration and in the lawsuit pending in Kentucky. Those amounts have been paid into escrow pending
the outcome of the arbitration. The arbitration is currently scheduled for August 2019, however the parties have agreed to mediation
in advance of the arbitration. AMTIM Capital, Inc. (“AMTIM”)
acts as our representative to market our recycling services in Canada under an arrangement that pays AMTIM for revenues generated
by recycling services in Canada as set forth in the agreement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 million. Although the outcome of this
claim is uncertain, we believe that no further amounts are due under the terms of the agreement and that we will continue to defend
our position relative to this lawsuit. On or about July 22, 2019, Trustee Main/270,
LLC filed a lawsuit against ApplianceSmart, Inc. and ARCA in the Franklin County Common Pleas Court in Columbus, Ohio, alleging,
with respect to ApplianceSmart, default under a lease agreement and, with respect to ARCA, guaranty of lease. The complaint seeks
damages of $1,530,115, attorney fees, and other charges. ARCA is assessing all appropriate defenses to these allegations
and intends to defend itself vigorously. As of June 29, 2019, an accrual of liability is not required in ARCA’s books and
records. Other Commitments As previously disclosed and as discussed
in Note 8: Note receivable – Sale of Discontinued Operations, on December 30, 2017, the Company disposed of its retail appliance
segment and sold ApplianceSmart to the Purchaser. In connection with that sale, the Company has an aggregate amount of future real
property lease payments of $4,167,521, which represents amounts guaranteed or which may be owed under certain lease agreements
to third party landlords in which the Company either remains the counterparty, is a guarantor, or has agreed to remain contractually
liable under the lease (“ApplianceSmart Leases”). There are five ApplianceSmart Leases with ARCA guarantees, one terminating
December 31, 2020, April 30, 2021, August 14, 2021, December 31, 2022 and June 30, 2025, respectively. As of June 29, 2019, it cannot be determined
either at June 29, 2019 or on a prospective basis that the Company will incur any loss related to its guarantees for a maximum
potential amount of future undiscounted lease payments of $4,167,521. The Company does not have any accrued amount of liability
associated with these future guaranteed lease payments. The ApplianceSmart Leases either have ARCA as the contract tenant only,
or in the contract reflects a joint tenancy with ApplianceSmart. ApplianceSmart is the occupant of the ApplianceSmart Leases. ARCA
does not have the right to use the ApplianceSmart lease assets and hence capitalization under ASC 842 is not required. The ApplianceSmart
Leases have historically been used by ApplianceSmart for their operations and the consideration has and is being paid by ApplianceSmart
historically and in the future. Any potential amounts paid out for ARCA
obligations and or guarantees under ApplianceSmart Leases would be recoverable to the extent there were assets available from ApplianceSmart
and added to the ApplianceSmart Note – See Notes 8 and 26. ApplianceSmart Leases are related party transactions. ARCA divested
itself of the ApplianceSmart Leases and leaseholds with the sale to Purchaser on December 30, 2017. We are party from time to time to other
ordinary course disputes that we do not believe to be material to our financial condition as of June 29, 2019.</t>
  </si>
  <si>
    <t>19. Series A Preferred Stock</t>
  </si>
  <si>
    <t>Equity [Abstract]</t>
  </si>
  <si>
    <t>Series A Preferred Stock</t>
  </si>
  <si>
    <t>Note 19: Series A
Preferred Stock; Exchange for Shares of Series A-1 Preferred Stock On August 18,
2017, the Company acquired GeoTraq by way of merger a result of which GeoTraq became a wholly-owned subsidiary of the Company.
In connection with this transaction, the Company tendered to the owners of GeoTraq $200 in cash, issued to them an aggregate of
288 shares of the Company’s Series A Convertible Preferred Stock (the “Series A Preferred Stock”), and entered
into one-year unsecured promissory notes in the aggregate principal amount of $800. To accomplish the designation and issuance
of the Series A Preferred Stock, we filed a Certificate of Designation with the Secretary of State of the State of Minnesota.
On November 9, 2017, we filed a Certificate of Correction with the Minnesota Secretary of State. In connection with the Reincorporation,
we filed Articles of Incorporation with the Secretary of State of the State of Nevada on March 12, 2018, and a Certificate of Correction
with the Secretary of State of the State of Nevada on August 7, 2018 (collectively, the “Nevada Articles of Incorporation”).
The following summary of the Nevada Articles of Incorporation does not purport to be complete and is qualified in its entirety
by reference to the provisions of applicable law and to the Nevada Articles of Incorporation, which are filed as Exhibit 3.1 to
the Company’s Current Report on Form 8-K filed with the SEC on March 13, 2018, and as Exhibit 3.1. to the Company’s
Quarterly Report on Form 10-Q for the quarterly period ended June 30, 2018. On
June 21, 2019, we filed a Certificate of Designation (the “Series A-1 Certificate of Designation”) of Powers, Preferences,
and Rights of Series A-1 Convertible Preferred Stock (the “Series A-1 Preferred Stock”) with the Nevada Secretary of
State. The Series A-1 Convertible Preferred Stock is being designated pursuant to guidance received from Nasdaq and shall have
virtually all of the same rights, characteristics, and attributes as the Company’s Series A Convertible Preferred Stock,
except as required by the Listing Qualifications staff of The Nasdaq Stock Market LLC (i.e., Section 3.2.5 in respect of voting
rights of the Series A-1 Convertible Preferred Stock and Section 3.2.1(f) in respect of a Triggering Event, as such term is defined
therein, and the formula to be applied in connection therewith), with respect to each of which requirements the Company has already
been in compliance. The filing of the Certificate of Designation was unanimously approved by the Board of Directors on June 18,
2019. The affirmative approval of a majority of the holders of the Series A Convertible Preferred Stock for the exchange of such
shares into shares of Series A-1 Convertible Preferred Stock occurred as of June 19, 2019. The three holders of our Series A Convertible
Preferred Stock are deemed to have exchanged their shares of Series A Convertible Preferred Stock for an equivalent number of shares
of Series A-1 Convertible Preferred Stock, or an aggregate of 259,729 shares. The Series A-1 Certificate of Designation is attached
as Exhibit 3.8 to the Company’s Current Report on Form 8-K filed with the SEC on June 24, 2019. Except
as described above, the rights, characteristics, and attributes of the Series A-1 Preferred Stock are the same as described below.
Except as described in above and as set forth below, references below to “Series A Preferred Stock” include and shall
be deemed to refer to “Series A-1 Preferred Stock” on and after June 19, 2019. Dividends We cannot declare,
pay or set aside any dividends on shares of any other class or series of our capital stock unless (in addition to the obtaining
of any consents required by our Articles of Incorporation) the holders of the Series A Preferred Stock then outstanding shall first
receive, or simultaneously receive, a dividend in the aggregate amount of $1.00, regardless of the number of then-issued and outstanding
shares of Series A Preferred Stock. Any remaining dividends allocated by the Board of Directors shall be distributed in an equal
amount per share to the holders of outstanding common stock and Series A Preferred Stock (on an as-if-converted to common stock
basis pursuant to the Conversion Ratio as defined below). Liquidation
Rights Immediately prior
to the occurrence of any liquidation, dissolution or winding up of the Company, whether voluntary of involuntary, all shares of
Series A Preferred Stock automatically convert into shares of our common stock based upon the then-applicable “conversion
ratio” (as defined below) and shall participate in the liquidation proceeds in the same manner as other shares of our common
stock. Conversion The Series A Preferred
Stock is not convertible into shares of our common stock except as described below. Subject to the
third sentence of this paragraph, each holder of a share of Series A Preferred Stock has the right, exercisable at any time and
from time to time (unless otherwise prohibited by law, rule or regulation, or as restricted below), to convert any or all of such
holder’s shares of Series A Preferred Stock into shares of our common stock at the conversion ratio. After giving effect
to the Reverse Stock Split, the “conversation ratio” per share of the Series A Preferred Stock is a ratio of 1:20,
meaning one share of Series A Preferred Stock, if and when converted into shares of our common stock, converts into 20 shares of
our common stock. One share of Series A-1 Preferred stock converts into 20 shares of our common stock. Notwithstanding anything
to the contrary in the Certificate of Designation, a holder of Series A Preferred Stock may not convert any of such holder’s
shares and we may not issue any shares of our common stock in connection with a conversion that would trigger any Nasdaq requirement
to obtain shareholder approval prior to such conversion or issuance in connection with such conversion that would be in excess
of that number of shares of common stock equivalent to 19.9% of the number of shares of common stock as of August 18, 2017; provided however Redemption The shares of
Series A Preferred Stock did not have any and the shares of Series A-1 Preferred Stock do not have any redemption rights. Preemptive
Rights Holders of shares
of Series A Preferred Stock were not and the holders of shares of Series A-1 Preferred Stock are not entitled to any preemptive
rights in respect to any securities of the Company, except as set forth in the Certificate of Designation or any other document
agreed to by us. Voting Rights Each holder of
a share of Series A Preferred Stock has a number of votes as is determined by multiplying (i) the number of shares of Series A
Preferred Stock held by such holder, and (ii) 100. As a result of the exchange of shares of Series A Preferred Stock for shares
of Series A-1 Preferred Stock, each holder of a share of Series A-1 Preferred Stock has a number of votes as is determined by multiplying
(i) the number of shares of Series A-1 Preferred Stock held by such holder and (ii) 17. The holders of Series A-1 Preferred Stock
vote together with all other classes and series of common and preferred stock of the Company as a single class on all actions to
be taken by the common stockholders of the Company, except to the extent that voting as a separate class or series is required
by law. Protective
Provisions Without first
obtaining the affirmative approval of a majority of the holders of the shares of Series A-1 Preferred Stock, we may not directly
or indirectly (i) increase or decrease (other than by redemption or conversion) the total number of authorized shares of Series
A-1 Preferred Stock; (ii) effect an exchange, reclassification, or cancellation of all or a part of the Series A-1 Preferred Stock,
but excluding a stock split or reverse stock split or combination of the common stock or preferred stock; (iii) effect an exchange,
or create a right of exchange, of all or part of the shares of another class of shares into shares of Series A-1 Preferred Stock;
or (iii) alter or change the rights, preferences or privileges of the shares of Series A-1 Preferred Stock so as to affect
adversely the shares of such series, including the rights set forth in this Designation; provided, however, that we may, without
any vote of the holders of shares of the Series A-1 Preferred Stock, make technical, corrective, administrative or similar changes
to the Certificate of Designation that do not, individually or in the aggregate, materially adversely affect the rights or preferences
of the holders of shares of the Series A-1 Preferred Stock.</t>
  </si>
  <si>
    <t>20. Share-Based Compensation</t>
  </si>
  <si>
    <t>Share-based Payment Arrangement [Abstract]</t>
  </si>
  <si>
    <t>Share-based compensation</t>
  </si>
  <si>
    <t>Note 20: Share-Based
Compensation We recognized share-based compensation
expense of $60 and $0 for the 13 weeks ended June 29, 2019 and June 30, 2018, respectively. We recognized share-based compensation
expense of $120 and $0 for the 26 weeks ended June 29, 2019 and June 30, 2018, respectively. There is estimated future share-based
compensation expense as of June 29, 2019 of $20 per month for a total of $145.</t>
  </si>
  <si>
    <t>21. Shareholders' Equity</t>
  </si>
  <si>
    <t>Stockholders' Equity Note [Abstract]</t>
  </si>
  <si>
    <t>Shareholders' Equity</t>
  </si>
  <si>
    <t>Note 21: Shareholders’
Equity Common Stock Stock options Our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or the date that all shares reserved under the 2011 Plan are issued or no longer available. Options granted
to employees typically vest over two years, while grants to non-employee directors vest in six months. As of June 29, 2019, and
December 29, 2018, 97 options were outstanding under the 2011 Plan. No additional awards will be granted under the 2011 Plan after
the adoption of the 2016 Plan. We issue new common stock when stock options
are exercised. The Company periodically grants stock options that vest based upon the achievement of performance targets. For performance-based
options, the Company evaluates the likelihood of the targets being met and records the expense over the probable vesting period. The fair value of each option grant is
estimated on the date of grant using the Black-Scholes option pricing model. No options were issued in fiscal years 2018 and 2017.
No options were issued in the 26 weeks ended June 29, 2019. Additional information relating to all
outstanding options is as follows (in thousands, except per share data):
Weighted Average Aggregate Weighted Remaining
Options Exercise Intrinsic Contractual
Balance December 30, 2017 125 $ 12.80 $ – 4.22
Granted –
Exercised –
Cancelled/expired (24 ) 19.90
Forfeited –
Balance at December 29, 2018 101 $ 11.08 $ – 3.84
Granted –
Exercised –
Cancelled/expired –
Balance at June 29, 2019 101 $ 11.07 $ – 3.35 We recognized no share-based compensation
expense related to option grants for the 26 weeks ended June 29, 2019 and June 30, 2018, respectively. The aggregate intrinsic
value in the preceding table represents the total pre-tax intrinsic value, based on our closing stock price of $4.39 on June 29,
2019, which theoretically could have been received by the option holders had all option holders exercised their options as of that
date. As of June 29, 2019, and December 29, 2018, there were no in-the-money options exercisable. Based on the value of options outstanding
as of June 29, 2019, we do not estimate any future share-based compensation expense for existing options issued. This estimate
does not include any expense for additional options that may be granted and vest in subsequent years. Warrants: contains a blocker provision under which EEI
does not have the right to exercise this warrant to the extent that such exercise would result in beneficial ownership by EEI,
together with any of EEI’s affiliates, of more than 4.99% of the number of shares of our Common Stock outstanding immediately
after giving effect to the issuance of shares of Common Stock issuable upon exercise of this warrant (the “Beneficial Ownership
Limitation”). EEI is entitled to, among other things, upon notice to us, increase the Beneficial Ownership Limitation to
9.99% of the number of shares of the Common Stock outstanding immediately after giving effect to the issuance of shares of Common
Stock upon exercise of this warrant, with such increase to take effect 61 days after such notice is delivered to us. EEI elected
to increase the Beneficial Ownership Limitation to 9.99% and we elected to waive the 61-day notice period. As of June 29, 2019, and December 29, 2018,
we had fully vested warrants outstanding to purchase 33 shares of common stock at a price of $3.40 per share and expire in May
2020. Preferred Stock</t>
  </si>
  <si>
    <t>22. Loss Per Share</t>
  </si>
  <si>
    <t>Loss Per Share</t>
  </si>
  <si>
    <t>Note 22: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including the Series A-1 Preferred Stock. The following table presents the computation
of basic and diluted net loss per share:
For the Thirteen Weeks Ended For the Twenty-Six Weeks Ended
June 29, 2019 June 30, 2018 June 29, 2019 June 30, 2018
Basic
Net loss $ (1,371 ) $ (1,409 ) $ (3,399 ) $ (2,884 )
Basic loss per share $ (0.81 ) $ (1.02 ) $ (2.01 ) $ (2.10 )
Weighted average common shares outstanding 1,695 1,375 1,695 1,375
Diluted
Diluted loss per share $ (0.81 ) $ (1.02 ) $ (2.01 ) $ (2.10 ) Potentially dilutive securities were
excluded from the calculation of diluted net loss per share for the 13 and 26 weeks ended June 29, 2019 and June 30, 2018,
respectively. The weighted average number of dilutive securities excluded were 134 and 139, respectively for each period,
because the effects were anti-dilutive based on the application of the treasury stock method. Shares of Series A-1 Preferred
Stock issued and outstanding are excluded from dilutive securities until the conditions for conversion have been satisfied.
See Note 19.</t>
  </si>
  <si>
    <t>23. Major Customers and Suppliers</t>
  </si>
  <si>
    <t>Risks and Uncertainties [Abstract]</t>
  </si>
  <si>
    <t>Major Customers and Suppliers</t>
  </si>
  <si>
    <t>Note 23: Major
Customers and Suppliers For the 13 weeks ended June 29, 2019, no
customers represented 10% or more of our total revenues. For the 13 weeks ended June 30, 2018, one customer represented more than
10% of our total revenues for a total of 14%. For the 26 weeks ended June 29, 2019, 1 customer represented 10% or more
of our total revenue for a total of 11%. For the 26 weeks ended June 30, 2018, 2 customers represented 10% or more of our
total revenue for a combined total of 31%. As of June 29, 2019, one customer represented 10% or more of our total trade receivables
for a total of 16%. As of December 29, 2018, three customers represented more than 10% of our total trade receivables, for a total
of 38% of our total trade receivables. During the 13 weeks and 26 weeks ended
June 29, 2019 and June 30, 2018, we purchased appliances for resale from four suppliers. We have and are continuing to secure other
vendors from which to purchase appliances. However, the curtailment or loss of one of these suppliers or any appliance supplier
could adversely affect our operations.</t>
  </si>
  <si>
    <t>24. Defined Contribution Plan</t>
  </si>
  <si>
    <t>Retirement Benefits [Abstract]</t>
  </si>
  <si>
    <t>Defined Contribution Plan</t>
  </si>
  <si>
    <t>Note 24: Defined
Contribution Plan We have a defined contribution salary
deferral plan covering substantially all employees under Section 401(k) of the Internal Revenue Code. We contribute an amount
equal to 10 cents for each dollar contributed by each employee up to a maximum of 5% of each employee’s compensation. We
recognized expense for contributions to the plans of $0 and $10 for the 13 weeks ended June 29, 2019 and June 30, 2018, respectively.
We recognized expense for contributions to the plans of $17 and $23 for the 26 weeks ended June 29, 2019 and June 30, 2018, respectively.</t>
  </si>
  <si>
    <t>25. Segment Information</t>
  </si>
  <si>
    <t>Segment Reporting [Abstract]</t>
  </si>
  <si>
    <t>Segment Information</t>
  </si>
  <si>
    <t xml:space="preserve">Note 25: Segment
Information We operate within targeted markets through
two reportable segments for continuing operations: recycling and technology. The recycling segment includes all fees charged and
costs incurred for collecting, recycling and installing appliances for utilities and other customers. The recycling segment also
includes byproduct revenue, which is primarily generated through the recycling of appliances.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Income (loss) from operations represents revenues less cost of revenues
and operating expenses, including certain allocated selling, general and administrative costs. There are no intersegment sales
or transfers. The following tables present our segment information for the
13 and 26 weeks ended June 29, 2019 and June 30, 2018:
Thirteen Weeks Ended Twenty Six Weeks Ended
June 29, 2019 June 30, 2018 June 29, 2019 June 30, 2018
Revenues
Recycling $ 7,601 $ 8,373 $ 13,894 $ 17,286
Technology – – – –
Total Revenues $ 7,601 $ 8,373 $ 13,894 $ 17,286
Gross profit
Recycling $ 1,868 $ 2,150 $ 3,017 $ 4,562
Technology – – – –
Total Gross profit $ 1,868 $ 2,150 $ 3,017 $ 4,562
Operating loss
Recycling $ (1,218 ) $ (390 ) $ (2,881 ) $ (679 )
Technology (1,171 ) (1,212 ) (2,383 ) (2,485 )
Total Operating loss $ (2,389 ) $ (1,602 ) $ (5,264 ) $ (3,164 )
Depreciation and amortization
Recycling $ 21 $ 59 $ 99 $ 120
Technology 936 933 1,871 1,866
Total Depreciation and amortization $ 957 $ 992 $ 1,970 $ 1,986
Interest expense
Recycling $ 14 $ 38 $ 6 $ 629
Technology – – – –
Total Interest expense $ 14 $ 38 $ 6 $ 629
Net loss before benefit from income taxes
Recycling $ (451 ) $ (476 ) $ (2,109 ) $ (1,253 )
Technology (1,313 ) (1,212 ) (2,383 ) (2,485 )
Total Net loss before benefit from income taxes $ (1,764 ) $ (1,688 ) $ (4,492 ) $ (3,738 )
As of As of
June 29, December 29,
2019 2018
Assets
Recycling $ 14,063 $ 13,566
Technology 19,420 21,055
Total Assets $ 33,483 $ 34,621
Goodwill and intangible assets
Recycling $ 19 $ 19
Technology 19,103 20,969
Total Goodwill and intangible assets $ 19,122 $ 20,988 </t>
  </si>
  <si>
    <t>26. Related Parties</t>
  </si>
  <si>
    <t>Related Party Transactions [Abstract]</t>
  </si>
  <si>
    <t>Related Parties</t>
  </si>
  <si>
    <t>Note 26: Related
Parties Tony Isaac, the Company’s Chief Executive
Officer, is the father of Jon Isaac, President and Chief Executive Officer of Live Ventures Incorporated and managing member of
Isaac Capital Group LLC, a 15% shareholder of the Company. Tony Isaac, Chief Executive Officer, Virland Johnson, Chief Financial
Officer, Richard Butler, Board of Directors member, and Dennis Gao, Board of Directors member of the Company, are Board of Directors
member, Chief Financial Officer, Board of Directors member, and Board of Directors members, respectively, of Live Ventures Incorporated.
The Company also shares certain executive and legal services with Live Ventures Incorporated. The total services shared were $52
and $50 for the 13 weeks ended June 29, 2019 and June 30, 2018, respectively. The total services shared were $99 and $116 for the
26 weeks ended June 29, 2019 and June 30, 2018, respectively. Customer Connexx rents approximately 9,879 square feet of office
space from Live Ventures Incorporated at its Las Vegas, NV office. The total rent and common area expense were $45 and $37 for
the 13 weeks ended June 29, 2019 and June 30, 2018, respectively. The total rent and common area expense were $44 and $82 for the
26 weeks ended June 29, 2019 and June 30, 2018, respectively. On December 30, 2017, Purchaser entered
into the Agreement with the Company and ApplianceSmart. Pursuant to the Agreement, the Purchaser purchased from the Company all
of the Stock of ApplianceSmart in exchange for the Purchase Price. Effective April 1, 2018, the Purchaser issued the ApplianceSmart
Note with a three-year term in the original principal amount of $3,919 for the balance of the purchase price. ApplianceSmart is
guaranteeing the repayment of the ApplianceSmart Note. On December 26, 2018, the ApplianceSmart
Note was amended and restated to grant ARCA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 On March 15, 2019, the Company entered
into subordination agreements with third parties pursuant to which it agreed to subordinate the payment of indebtedness under the
ApplianceSmart Note and the Company’s security interest in the assets of ApplianceSmart and other related parties in exchange
for up to $1,200 payable within 15 days of the agreement. ApplianceSmart can re-borrow up to the principal amount of the Note,
$3,919. ApplianceSmart paid $1,200 to the Company as follows: $100 on March 29, 2019, $250 on April 5, 2019 and $850 on April 15,
2019, in each case as principal payments on the ApplianceSmart Note. In connection with the sale to the Purchaser, ApplianceSmart
Inc. incurred $0 and $68 of transition fee expense for the 13 weeks ended June 29, 2019 and June 30, 2018, respectively. ApplianceSmart
Inc. incurred $0 and $135 of transition fee expense for the 26 weeks ended June 29, 2019 and June 30, 2018, respectively. See -
Other Commitments for details about ARCA obligated and or guaranteed lease commitments. As previously disclosed and as discussed
in Note 8: Note receivable – Sale of Discontinued Operations, on December 30, 2017, the Company disposed of its retail appliance
segment and sold ApplianceSmart to the Purchaser. In connection with that sale, the Company has an aggregate amount of future real
property lease payments of $4,167,521, which represents amounts guaranteed or which may be owed under certain lease agreements
to third party landlords in which the Company either remains the counterparty, is a guarantor, or has agreed to remain contractually
liable under the lease (“ApplianceSmart Leases”). There are five ApplianceSmart Leases with ARCA guarantees, one terminating
December 31, 2020, April 30, 2021, August 14, 2021, December 31, 2022 and June 30, 2025, respectively. As of June 29, 2019, it cannot be determined
either at June 29, 2019 or on a prospective basis that the Company will incur any loss related to its’ guarantees for a maximum
potential amount of future undiscounted lease payments of $4,167,521. The Company does not have any accrued amount of liability
associated with these future guaranteed lease payments. The ApplianceSmart Leases either have ARCA as the contract tenant only,
or in the contract reflects a joint tenancy with ApplianceSmart. ApplianceSmart is the occupant of the ApplianceSmart Leases. ARCA
does not have the right to use the ApplianceSmart lease assets and hence capitalization under ASC 842 is not required. The ApplianceSmart
Leases have historically been used by ApplianceSmart for their operations and the consideration has and is being paid by ApplianceSmart
historically and in the future. Any amounts paid out for ARCA obligations
and or guarantees under ApplianceSmart Leases would be recoverable to the extent there were assets available from ApplianceSmart
and added to the ApplianceSmart Note – See Note 8. ARCA divested itself of the ApplianceSmart Leases and leaseholds with
the sale to Purchaser on December 30, 2017.</t>
  </si>
  <si>
    <t>27. Going Concern</t>
  </si>
  <si>
    <t>Going Concern</t>
  </si>
  <si>
    <t>Note 27: Going Concern In September 2014, the FASB issued ASU
No. 2014-15, Presentation of Financial Statements – Going Concern (Subtopic 205-40): Disclosure of Uncertainties about
an Entity’s Ability to Continue as a Going Concern We acknowledge that we continue to face
a challenging competitive environment as we continue to focus on our overall profitability, including managing expenses. We reported
an operating loss of $6,097 and a net loss of $5,608 in 2018. We reported an operating loss of $5,264 and a net loss of $3,399
for the first 26 weeks of fiscal year 2019. In addition, the Company has as of June 29, 2019 total current assets of $8,349 and
total current liabilities $11,547 resulting in a net negative working capital of $3,198. The Company has available cash balances
and funds available under the accounts receivable factoring program with Prestige Capital, to provide sufficient liquidity to fund
the entity’s operations, the entity’s continued investments in center openings and remodeling activities, for at least
the next twelve months. The Company expects to generate cash from operations for the remainder of fiscal year 2019. The agreement
with Prestige Capital allows the Company to get advance funding of 80% of an unpaid customer’s invoice amount within 2 days
and the balance less a fee upon ultimate collection in cash of the invoice. The Company will be able to utilize the available funds
under the accounts receivable factoring agreement to provide liquidity, to pursue acquisitions, and other strategic transactions
to expand and grow the business to enhance shareholder value. Management also regularly monitors capital market conditions to ensure
no other conditions or events exist that may materially affect the Company’s financial conditions and liquidity and the Company
may raise additional funds through borrowings or public or private sales of debt or equity securities, if necessary. In Item 1A. Risk Factors in the Company’s
Annual Report on Form 10-K for the fiscal year ended December 29, 2018, as amended (the “Form 10-K”) management has
addressed and evaluated the risk factors described therein that could materially and adversely affect the entity’s business,
financial condition and results of operations, cash flows and liquidity. The Company has determined the risk factors do not materially
affect the Company’s ability to continue as a going concern within one year after the date that the financial statements
are issued. Based on the above, management has concluded
that at June 29, 2019 the Company is not aware and did not identify any other conditions or events that would cause the Company
to not be able to continue business as a going concern for the next twelve months.</t>
  </si>
  <si>
    <t>28. Subsequent Event</t>
  </si>
  <si>
    <t>Subsequent Events [Abstract]</t>
  </si>
  <si>
    <t>Subsequent Events</t>
  </si>
  <si>
    <t>Note 28: Subsequent
Events Lawsuit – Trustee Main/270, LLC On or about July 22, 2019, Trustee Main/270,
LLC filed a lawsuit against ApplianceSmart, Inc. and ARCA in the Franklin County Common Pleas Court in Columbus, Ohio, alleging,
with respect to ApplianceSmart, default under a lease agreement and, with respect to ARCA, guaranty of lease. The complaint seeks
damages of $1,530,115, attorney fees, and other charges. ARCA is assessing all appropriate defenses to these allegations
and intends to defend itself vigorously.</t>
  </si>
  <si>
    <t>2. Significant Accounting Policies (Policies)</t>
  </si>
  <si>
    <t>Principles of Consolidation</t>
  </si>
  <si>
    <t>Principles of Consolidation The accompanying consolidated financial
statements include the accounts of Appliance Recycling Centers of America, Inc. and our wholly-owned subsidiaries. All significant
intercompany accounts and transactions have been eliminated in consolidation. ARCA Recycling, Inc., provides turnkey
recycling services for electric utility energy efficiency programs. ARCA Canada Inc., provides turnkey recycling services for electric
utility energy efficiency programs. Customer Connexx, LLC, provides call center services for electric utility programs. On August 18, 2017, we acquired GeoTraq.
GeoTraq is engaged in the development, design, and, ultimately, we expect, sale of cellular transceiver modules, also known as
Mobile IoT modules, and associated wireless services. As a result of this transaction, GeoTraq became a wholly-owned subsidiary
and, therefore, the results of GeoTraq are included in our consolidated results as of August 18, 2017. Reincorporation in the State of
Nevada On March 12, 2018,
we reincorporated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incorporation
changed the par value of the Company’s common shares from no par value to a par value of $.001 per share of common stock.</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t>
  </si>
  <si>
    <t>Financial Instruments</t>
  </si>
  <si>
    <t>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June
29, 2019 and December 29, 2018 approximate fair value.</t>
  </si>
  <si>
    <t>Cash and Cash Equivalents</t>
  </si>
  <si>
    <t>Cash and Cash Equivalents Cash and cash equivalents consist of highly
liquid investments with a maturity of three months or less at the time of purchase. Fair value of cash equivalents approximates
carrying value.</t>
  </si>
  <si>
    <t>Trade Receivables and Allowance for Doubtful Accounts</t>
  </si>
  <si>
    <t>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29 to be adequate to cover any exposure to loss as of
June 29, 2019, and December 29, 2018, respectively.</t>
  </si>
  <si>
    <t>Inventories Appliance inventories are stated at the
lower of cost, determined on a specific identification basis, or market. Inventory raw material - chips, are stated at the lower
of average cost or market.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excess or obsolete inventory
at June 29, 2019 and December 29, 2018.</t>
  </si>
  <si>
    <t>Right to use asset - Operating Leases</t>
  </si>
  <si>
    <t>Right to use asset – Operating Leases The Company adopted Accounting Standards
Update No. 2016-02, Leases</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thirty years, transportation equipment is three to fifteen years, machinery and equipment are five to ten years, furnishings
and fixtures are three to five years and office and computer equipment are three to five years. Depreciation expense was $24 and
$59 for the 13 weeks ended June 29, 2019 and June 30, 2018, respectively. Depreciation expense was $104 and $120 for the 26 weeks
ended June 29, 2019 and June 30, 2018,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t>
  </si>
  <si>
    <t>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We performed intangible asset impairment
testing as of June 29, 2019. Based on the testing, there was no impairment of intangibles as of June 29, 2019.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Intangible amortization expense is $933 and $932 for the 13 weeks ended June 29, 2019 and June 30, 2018, respectively.
Intangible amortization expense is $1,866 and $1,864 for the 26 weeks ended June 29, 2019 and June 30, 2018, respectively.</t>
  </si>
  <si>
    <t>Revenue Recognition</t>
  </si>
  <si>
    <t>Revenue Recognition We provide replacement appliances and provide
appliance pickup and recycling services for consumers of public utilities, our customers. We receive as part of our de-manufacturing
and recycling process revenue from scrap dealers for refrigerant, steel, plastic, glass, cooper and other residual items. We adopted Accounting Standards Update,
or ASU, No. 2014-09, Revenue from Contracts with Customers Adoption of the new standard did not have
a significant impact on the current period revenues or on the prior year Consolidated Financial Statements. No transition adjustment
was required to our retained earnings as of January 1, 2018. Under the new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customer, when our performance
obligations are satisfied, which typically occur upon delivery from our center facility and installation at our customer’s
consumers home. Recycling Services Revenue We generate revenue by providing pickup
and recycling services. We recognize revenue at the point in time when we have picked up a to be recycled appliance and transfer
of ownership as occurred, when our performance obligations are satisfied, which typically occur upon pickup from our customers
consum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revenue in our Technology
segment. Deferred Revenue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deferred revenue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ne of the costs we have incurred to obtain and fulfill our FASB Accounting Standards Codification, or ASC 606 contracts,
meet the capitalization criteria, and as such, there are no costs deferred and recognized as assets on the consolidated balance
sheets at June 29, 2019 and December 29, 2018. Practical Expedients and Exemptions: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in the Condensed Consolidated Statements of Operations.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6,835 and $7,396 for the 13 weeks ended June 29, 2019 and June 30, 2018, respectively. Revenue recognized for Company contracts
- $12,506 and $15,218 for the 26 weeks ended June 29, 2019 and June 30, 2018, respectively. Byproduct revenue is non-contract revenue
and amounts for Byproduct revenue have been excluded from Revenue recognized for Company contracts for all periods presented.</t>
  </si>
  <si>
    <t>Shipping and Handling</t>
  </si>
  <si>
    <t>Shipping and Handling The Company classifies shipping and handling
charged to customers as revenues and classifies costs relating to shipping and handling as cost of revenues.</t>
  </si>
  <si>
    <t>Advertising expense</t>
  </si>
  <si>
    <t>Advertising Expense Advertising expense is charged to operations
as incurred. Advertising expense totaled $345 and $211 for the 13 weeks ended June 29, 2019 and June 30, 2018, respectively. Advertising
expense totaled $455 and $367 for the 26 weeks ended June 29, 2019 and June 30, 2018, respectively.</t>
  </si>
  <si>
    <t>Fair Value Measurements</t>
  </si>
  <si>
    <t>Fair Value Measurements ASC Topic 820, “ Fair Value Measurements
and Disclosures Financial Instruments</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Operation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warehouse facilities and office
space. These assets and properties are generally leased under noncancelable agreements that expire at various dates through 2022
with various renewal options for additional periods. The agreements, which have and continue to be classified as operating leases,
generally provide for base rent and require us to pay all insurance, taxes and other maintenance costs. We adopted ASC 842 Leases The Company has no new leases as of June
29, 2019 that are not reflected in the numbers above. The Company’s operating leases are
exclusively for building space in the different cities we have operations. The lease terms typically last from 2-3 years with some
being longer or shorter depending on needs of the business and the lease partners. The Company has also engaged in month to 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Adopting the new lease standard had minimal
impact on consolidated earnings and cash flows. The weighted average lease term for operating leases is 31 months and the weighted
average discount rate is 8%.</t>
  </si>
  <si>
    <t>Earnings Per Share</t>
  </si>
  <si>
    <t>Earnings Per Share Earnings per share is calculated in accordance
with ASC 260, “ Earnings Per Share</t>
  </si>
  <si>
    <t>Segment Reporting</t>
  </si>
  <si>
    <t>Segment Reporting ASC Topic 280, “ Segment Reporting</t>
  </si>
  <si>
    <t>Concentration of Credit Risk</t>
  </si>
  <si>
    <t>Concentration of Credit Risk The Company maintains cash balances at
several banks in several states including, Minnesota, California and Nevada. Accounts are insured by the Federal Deposit Insurance
Corporation up to $250 per institution as of June 29, 2019. At times, balances may exceed federally insured limits.</t>
  </si>
  <si>
    <t>Recently Issued Accounting Pronouncements</t>
  </si>
  <si>
    <t>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In September 2014, the FASB issued ASU
No. 2014-15, Presentation of Financial Statements – Going Concern (Subtopic 205-40): Disclosure of Uncertainties
about an Entity’s Ability to Continue as a Going Concern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Company has adopted this guidance
during its 2017 fiscal year and it did not have a significant impact on its consolidated results of operations, financial condition
and cash flows. ASU 2016-02, Leases (Topic 842) ASU 2017-09, Compensation- Stock Compensation
(Topic 718): Scope of Modification Accounting In July 2017, the FASB issued ASU No. 2017-11,
Earnings Per Share (Topic 260), Distinguishing Liabilities from Equity (Topic 480) and Derivative and Hedging (Topic 815). The
standard is intended to simplify the accounting for certain financial instruments with down round features. This ASU changes the
classification analysis of particular equity-linked financial instruments (e.g. warrants, embedded conversion features) allowing
the down round feature to be disregarded when determining whether the instrument is to be indexed to an entity’s own stock.
Because of this, the inclusion of a down round feature by itself exempts an instrument from having to be remeasured at fair value
each earnings period. The standard requires that entities recognize the effect of the down round feature on EPS when it is triggered
(i.e., when the exercise price is adjusted downward due to the down round feature) equivalent to the change in the fair value of
the instrument instantly before and after the strike price is modified. An adjustment to diluted EPS calculation may be required.
The standard does not change the accounting for liability-classified instruments that occurred due to a different feature or term
other than a down round feature. Additionally, entities must disclose the presence of down round features in financial instruments
they issue, when the down round feature triggers a strike price adjustment, and the amount of the adjustment necessary. ASU 2017-11
is effective for all fiscal years beginning after December 15, 2018. The Company decided to early adopt ASU 2017-11 and it did
not have a significant impact on its consolidated results of operations, financial condition and cash flows.</t>
  </si>
  <si>
    <t>5. Trade and other receivables (Tables)</t>
  </si>
  <si>
    <t xml:space="preserve">June 29, 2019 December 29, 2018
Trade receivables, net $ 5,306 $ 5,064
Factored accounts receivable (1,758 ) (582 )
Prestige Capital reserve receivable 214 106
Due from Recleim 819 819
Other receivables 289 397
Trade and other receivables, net $ 4,870 $ 5,804
Trade accounts receivable $ 3,623 $ 3,350
Un-billed trade receivables 1,712 1,743
A/R Reserve (29 ) (29 )
Total trade receivables, net $ 5,306 $ 5,064 </t>
  </si>
  <si>
    <t>6. Inventory (Tables)</t>
  </si>
  <si>
    <t>Schedule of inventory</t>
  </si>
  <si>
    <t xml:space="preserve">June 29, 2019 December 29, 2018
Appliances held for resale $ 818 $ 801
Inventory - raw material - chips 200 –
Total inventory $ 1,018 $ 801 </t>
  </si>
  <si>
    <t>7. Prepaids and other current assets (Tables)</t>
  </si>
  <si>
    <t xml:space="preserve">June 29, 2019 December 29, 2018
Prepaid insurance $ 585 $ 271
Prepaid rent 20 –
Prepaid consulting fees 145 265
Prepaid other 110 81
Total prepaid expenses and other current assets $ 860 $ 617 </t>
  </si>
  <si>
    <t>9. Property and Equipment (Tables)</t>
  </si>
  <si>
    <t>Property and Equipment Table</t>
  </si>
  <si>
    <t xml:space="preserve">Useful Life (Years) June 29, 2019 December 29, 2018
Buildings and improvements 18-30 $ 68 $ 67
Equipment (including computer software) 3-15 6,267 6,049
Projects under construction 125 58
Property and equipment 6,460 6,174
Less accumulated depreciation and amortization (5,720 ) (5,557 )
Total property and equipment, net $ 740 $ 617 </t>
  </si>
  <si>
    <t>11. Intangible Assets (Tables)</t>
  </si>
  <si>
    <t xml:space="preserve">June 29, 2019 December 29, 2018
Intangible assets GeoTraq, net $ 19,103 $ 20,969
Patent 19 19
Total intangible assets $ 19,122 $ 20,988 </t>
  </si>
  <si>
    <t>12. Deposits and other assets (Tables)</t>
  </si>
  <si>
    <t>Schedule of deposits and other assets</t>
  </si>
  <si>
    <t xml:space="preserve">June 29, 2019 December 29, 2018
Deposits $ 191 $ 561
Other 90 100
Total deposits and other assets $ 281 $ 661 </t>
  </si>
  <si>
    <t>13. Accrued Liabilities (Tables)</t>
  </si>
  <si>
    <t>Schedule of accrued liabilities</t>
  </si>
  <si>
    <t xml:space="preserve">June 29, 2019 December 29, 2018
Compensation and benefits $ 656 $ 567
Accrued incentive and rebate checks 590 316
Accrued rent – 16
Other 168 219
Total accrued expenses $ 1,414 $ 1,118 </t>
  </si>
  <si>
    <t>14. Accrued Liability - California Sales Tax (Tables)</t>
  </si>
  <si>
    <t xml:space="preserve">June 29, 2019 December 29, 2018
Accrued liability - CA sales tax $ 4,609 $ 4,722 </t>
  </si>
  <si>
    <t>16. Short Term Debt (Tables)</t>
  </si>
  <si>
    <t>Schedule of short term debt and other financing obligations</t>
  </si>
  <si>
    <t xml:space="preserve">June 29, 2019 December 29, 2018
AFCO Finance $ 561 $ 193
GE 8% loan agreement 482 482
Debt issuance costs EEI, net (345 ) (419 )
Total short term debt $ 698 $ 256 </t>
  </si>
  <si>
    <t>17. Lease Obligations (Tables)</t>
  </si>
  <si>
    <t>Schedule of Future Minimum Rental Payments</t>
  </si>
  <si>
    <t xml:space="preserve">2019 $ 604
2020 1,067
2021 657
2022 162
2023 50
2024 –
Total 2,540
Interest 239
Present Value of Payments $ 2,301 </t>
  </si>
  <si>
    <t>21. Shareholders' Equity (Tables)</t>
  </si>
  <si>
    <t>Schedule of all outstanding options, activity</t>
  </si>
  <si>
    <t xml:space="preserve">Weighted Average Aggregate Weighted Remaining
Options Exercise Intrinsic Contractual
Balance December 30, 2017 125 $ 12.80 $ – 4.22
Granted –
Exercised –
Cancelled/expired (24 ) 19.90
Forfeited –
Balance at December 29, 2018 101 $ 11.08 $ – 3.84
Granted –
Exercised –
Cancelled/expired –
Balance at June 29, 2019 101 $ 11.07 $ – 3.35 </t>
  </si>
  <si>
    <t>22. Loss Per Share (Tables)</t>
  </si>
  <si>
    <t>For the Thirteen Weeks Ended For the Twenty Six Weeks Ended
June 29, 2019 June 30, 2018 June 29, 2019 June 30, 2018
Basic
Net loss $ (1,371 ) $ (1,409 ) $ (3,399 ) $ (2,884 )
Basic loss per share $ (0.81 ) $ (1.02 ) $ (2.01 ) $ (2.10 )
Weighted average common shares outstanding 1,695 1,375 1,695 1,375
Diluted
Diluted loss per share $ (0.81 ) $ (1.02 ) $ (2.01 ) $ (2.10 )</t>
  </si>
  <si>
    <t>25. Segment Information (Tables)</t>
  </si>
  <si>
    <t>Schedule of segment information</t>
  </si>
  <si>
    <t>Thirteen Weeks Ended Twenty Six Weeks Ended
June 29, 2019 June 30, 2018 June 29, 2019 June 30, 2018
Revenues
Recycling $ 7,601 $ 8,373 $ 13,894 $ 17,286
Technology – – – –
Total Revenues $ 7,601 $ 8,373 $ 13,894 $ 17,286
Gross profit
Recycling $ 1,868 $ 2,150 $ 3,017 $ 4,562
Technology – – – –
Total Gross profit $ 1,868 $ 2,150 $ 3,017 $ 4,562
Operating loss
Recycling $ (1,218 ) $ (390 ) $ (2,881 ) $ (679 )
Technology (1,171 ) (1,212 ) (2,383 ) (2,485 )
Total Operating loss $ (2,389 ) $ (1,602 ) $ (5,264 ) $ (3,164 )
Depreciation and amortization
Recycling $ 21 $ 59 $ 99 $ 120
Technology 936 933 1,871 1,866
Total Depreciation and amortization $ 957 $ 992 $ 1,970 $ 1,986
Interest expense
Recycling $ 14 $ 38 $ 6 $ 629
Technology – – – –
Total Interest expense $ 14 $ 38 $ 6 $ 629
Net loss before benefit from income taxes
Recycling $ (451 ) $ (476 ) $ (2,109 ) $ (1,253 )
Technology (1,313 ) (1,212 ) (2,383 ) (2,485 )
Total Net loss before benefit from income taxes $ (1,764 ) $ (1,688 ) $ (4,492 ) $ (3,738 )
As of As of
June 29, December 29,
2019 2018
Assets
Recycling $ 14,063 $ 13,566
Technology 19,420 21,055
Total Assets $ 33,483 $ 34,621
Goodwill and intangible assets
Recycling $ 19 $ 19
Technology 19,103 20,969
Total Goodwill and intangible assets</t>
  </si>
  <si>
    <t>1. Background and Basis of Presentation  (Details Narrative) - W</t>
  </si>
  <si>
    <t>Reverse stock split</t>
  </si>
  <si>
    <t>On April 19, 2019, a 1-for-5 reverse stock split took effect</t>
  </si>
  <si>
    <t>Number of weeks reflected in operating results</t>
  </si>
  <si>
    <t>2. Summary of Significant Accounting Policies (Details Narrative) - USD ($) $ in Thousands</t>
  </si>
  <si>
    <t>Allowance for doubtful accounts</t>
  </si>
  <si>
    <t>Reserve for obsolete inventory</t>
  </si>
  <si>
    <t>Operating lease right of use assets</t>
  </si>
  <si>
    <t>Depreciation expense</t>
  </si>
  <si>
    <t>Impairment of intangibles</t>
  </si>
  <si>
    <t>Intangible amortization expense</t>
  </si>
  <si>
    <t>Deferred costs</t>
  </si>
  <si>
    <t>Revenue from contracts</t>
  </si>
  <si>
    <t>Weighted average lease term for operating leases</t>
  </si>
  <si>
    <t>31 months</t>
  </si>
  <si>
    <t>Weighted average discount term</t>
  </si>
  <si>
    <t>8.00%</t>
  </si>
  <si>
    <t>Domain name and marketing [Member]</t>
  </si>
  <si>
    <t>Estimated useful life of intangible assets</t>
  </si>
  <si>
    <t>3 to 20 years</t>
  </si>
  <si>
    <t>Software [Member]</t>
  </si>
  <si>
    <t>3 to 5 years</t>
  </si>
  <si>
    <t>Technology intangibles [Member]</t>
  </si>
  <si>
    <t>7 years</t>
  </si>
  <si>
    <t>Customer Relationships [Member]</t>
  </si>
  <si>
    <t>7 to 15 years</t>
  </si>
  <si>
    <t>Building and Building Improvements [Member]</t>
  </si>
  <si>
    <t>Estimated useful life of property, plant and equipment</t>
  </si>
  <si>
    <t>3 to 30 years</t>
  </si>
  <si>
    <t>Transportation Equipment [Member]</t>
  </si>
  <si>
    <t>3 to 15 years</t>
  </si>
  <si>
    <t>Machinery and Equipment [Member]</t>
  </si>
  <si>
    <t>5 to 10 years</t>
  </si>
  <si>
    <t>Furniture and Fixtures [Member]</t>
  </si>
  <si>
    <t>Computer Equipment [Member]</t>
  </si>
  <si>
    <t>5. Trade and other receivables (Details) - USD ($) $ in Thousands</t>
  </si>
  <si>
    <t>Trade receivables, net</t>
  </si>
  <si>
    <t>Factored accounts receivable</t>
  </si>
  <si>
    <t>Prestige Capital reserve receivable</t>
  </si>
  <si>
    <t>Due from Recleim</t>
  </si>
  <si>
    <t>Other receivables</t>
  </si>
  <si>
    <t>Trade accounts receivable</t>
  </si>
  <si>
    <t>Un-billed trade receivables</t>
  </si>
  <si>
    <t>A/R Reserve</t>
  </si>
  <si>
    <t>Total Trade receivables, net</t>
  </si>
  <si>
    <t>6. Inventories (Details) - USD ($) $ in Thousands</t>
  </si>
  <si>
    <t>Appliances held for resale</t>
  </si>
  <si>
    <t>Inventory - raw material - chips</t>
  </si>
  <si>
    <t>Total inventory</t>
  </si>
  <si>
    <t>6. Inventory (Details Narrative) - USD ($) $ in Thousands</t>
  </si>
  <si>
    <t>Inventory reserve</t>
  </si>
  <si>
    <t>7. Prepaids and other current assets (Details) - USD ($) $ in Thousands</t>
  </si>
  <si>
    <t>Prepaid insurance</t>
  </si>
  <si>
    <t>Prepaid rent</t>
  </si>
  <si>
    <t>Prepaid consulting fees</t>
  </si>
  <si>
    <t>Prepaid other</t>
  </si>
  <si>
    <t>Total prepaid expenses and other current assets</t>
  </si>
  <si>
    <t>8. Note receivable - Sale of Discontinued Operations (Details Narrative) - USD ($) $ in Thousands</t>
  </si>
  <si>
    <t>4 Months Ended</t>
  </si>
  <si>
    <t>12 Months Ended</t>
  </si>
  <si>
    <t>Apr. 25, 2018</t>
  </si>
  <si>
    <t>Dec. 26, 2018</t>
  </si>
  <si>
    <t>Note receivable balance outstanding</t>
  </si>
  <si>
    <t>Appliance Smart [Member]</t>
  </si>
  <si>
    <t>Note receivable face amount</t>
  </si>
  <si>
    <t>Note receivable maturity date</t>
  </si>
  <si>
    <t>Apr. 1,
		2021</t>
  </si>
  <si>
    <t>Note receivable interest rate</t>
  </si>
  <si>
    <t>5.00%</t>
  </si>
  <si>
    <t>Payments received on note receivable</t>
  </si>
  <si>
    <t>9. Property and Equipment (Details) - USD ($) $ in Thousands</t>
  </si>
  <si>
    <t>Property plant and equipment, gross</t>
  </si>
  <si>
    <t>Less accumulated depreciation and amortization</t>
  </si>
  <si>
    <t>Property plant and equipment, net</t>
  </si>
  <si>
    <t>Buildings and improvements [Member]</t>
  </si>
  <si>
    <t>Estimated useful life</t>
  </si>
  <si>
    <t>18-30 years</t>
  </si>
  <si>
    <t>Equipment (including computer software</t>
  </si>
  <si>
    <t>3-15 years</t>
  </si>
  <si>
    <t>Projects under construction [Member]</t>
  </si>
  <si>
    <t>9. Property and Equipment (Details Narrative) - USD ($) $ in Thousands</t>
  </si>
  <si>
    <t>10. Right to Use Asset - Operating Leases (Details Narrative) - USD ($) $ in Thousands</t>
  </si>
  <si>
    <t>11. Intangible Assets (Details) - USD ($) $ in Thousands</t>
  </si>
  <si>
    <t>Patent</t>
  </si>
  <si>
    <t>Intangible assets</t>
  </si>
  <si>
    <t>Intangible Asset, GeoTraq [Member]</t>
  </si>
  <si>
    <t>11. Intangible Assets (Details Narrative) - USD ($) $ in Thousands</t>
  </si>
  <si>
    <t>Amortization expense</t>
  </si>
  <si>
    <t>GeoTraq [Member]</t>
  </si>
  <si>
    <t>Intangible useful life</t>
  </si>
  <si>
    <t>12. Deposits and other assets (Details) - USD ($) $ in Thousands</t>
  </si>
  <si>
    <t>Deposits</t>
  </si>
  <si>
    <t>Total other assets</t>
  </si>
  <si>
    <t>13. Accrued Liabilities (Details) - USD ($) $ in Thousands</t>
  </si>
  <si>
    <t>Compensation and benefits</t>
  </si>
  <si>
    <t>Accrued incentive and rebate checks</t>
  </si>
  <si>
    <t>Accrued rent</t>
  </si>
  <si>
    <t>Accrued liabilities, current</t>
  </si>
  <si>
    <t>14. Accrued Liability - California Sales Tax (Details) - USD ($) $ in Thousands</t>
  </si>
  <si>
    <t>15. Income Taxes (Details Narrative) - USD ($) $ in Thousands</t>
  </si>
  <si>
    <t>Effective tax rate</t>
  </si>
  <si>
    <t>24.16%</t>
  </si>
  <si>
    <t>22.80%</t>
  </si>
  <si>
    <t>Benefit (provision) for income taxes</t>
  </si>
  <si>
    <t>Pre-provision loss</t>
  </si>
  <si>
    <t>16. Short Term Debt (Details) - USD ($) $ in Thousands</t>
  </si>
  <si>
    <t>Total short term debt</t>
  </si>
  <si>
    <t>AFCO Finance [Member]</t>
  </si>
  <si>
    <t>GE 8.00% notes [Member]</t>
  </si>
  <si>
    <t>EEI note [Member]</t>
  </si>
  <si>
    <t>Debt issuance costs, net</t>
  </si>
  <si>
    <t>16. Short Term Debt (Details Narrative) - USD ($) $ in Thousands</t>
  </si>
  <si>
    <t>5 Months Ended</t>
  </si>
  <si>
    <t>10 Months Ended</t>
  </si>
  <si>
    <t>Jun. 01, 2019</t>
  </si>
  <si>
    <t>Jul. 02, 2018</t>
  </si>
  <si>
    <t>Nov. 08, 2016</t>
  </si>
  <si>
    <t>Dec. 30, 2017</t>
  </si>
  <si>
    <t>AFCO Credit Corp [Member]</t>
  </si>
  <si>
    <t>Debt and capital lease obligations, amount outstanding</t>
  </si>
  <si>
    <t>Term Loan [Member] | AFCO Credit Corp [Member]</t>
  </si>
  <si>
    <t>Debt issuance date</t>
  </si>
  <si>
    <t>Jun. 16,
		2017</t>
  </si>
  <si>
    <t>Debt face amount</t>
  </si>
  <si>
    <t>Debt interest rate description</t>
  </si>
  <si>
    <t>3.567%</t>
  </si>
  <si>
    <t>Debt maturity date</t>
  </si>
  <si>
    <t>Apr. 1,
		2018</t>
  </si>
  <si>
    <t>Term Loan [Member] | Energy Efficiency Investments [Member]</t>
  </si>
  <si>
    <t>Nov. 8,
		2016</t>
  </si>
  <si>
    <t>Unamortized debt issuance costs</t>
  </si>
  <si>
    <t>Jul. 2,
		2018</t>
  </si>
  <si>
    <t>4.519%</t>
  </si>
  <si>
    <t>Mar. 1,
		2019</t>
  </si>
  <si>
    <t>Two Financing Agreements [Member] | AFCO Credit Corp [Member]</t>
  </si>
  <si>
    <t>Jun. 1,
		2009</t>
  </si>
  <si>
    <t>4.9%</t>
  </si>
  <si>
    <t>Mar. 1,
		2020</t>
  </si>
  <si>
    <t>17. Lease Obligations (Details) $ in Thousands</t>
  </si>
  <si>
    <t>Jun. 29, 2019USD ($)</t>
  </si>
  <si>
    <t>2020</t>
  </si>
  <si>
    <t>2021</t>
  </si>
  <si>
    <t>2022</t>
  </si>
  <si>
    <t>2023</t>
  </si>
  <si>
    <t>2024</t>
  </si>
  <si>
    <t>Total minimum lease payments</t>
  </si>
  <si>
    <t>Interest</t>
  </si>
  <si>
    <t>Present value of payments</t>
  </si>
  <si>
    <t>17. Lease Obligations (Details Narrative) - USD ($) $ in Thousands</t>
  </si>
  <si>
    <t>18. Commitments and Contingencies (Details Narrative)</t>
  </si>
  <si>
    <t>Future lease payments</t>
  </si>
  <si>
    <t>19. Series A Preferred Stock (Details Narrative) - USD ($) $ in Thousands</t>
  </si>
  <si>
    <t>8 Months Ended</t>
  </si>
  <si>
    <t>Aug. 18, 2017</t>
  </si>
  <si>
    <t>Series A Convertible Preferred Stock [Member]</t>
  </si>
  <si>
    <t>Stock converted, shares converted</t>
  </si>
  <si>
    <t>Series A-1 Convertible Preferred Stock [Member]</t>
  </si>
  <si>
    <t>Stock converted, shares issued</t>
  </si>
  <si>
    <t>Cash paid for acquisition</t>
  </si>
  <si>
    <t>Promissory notes issued</t>
  </si>
  <si>
    <t>Stock issued</t>
  </si>
  <si>
    <t>20. Share-Based Compensation (Details Narrative) - USD ($) $ in Thousands</t>
  </si>
  <si>
    <t>Share-based compensation expense</t>
  </si>
  <si>
    <t>Unrecognized compensation expense</t>
  </si>
  <si>
    <t>21. Shareholders' Equity (Details - Option activity) - USD ($) $ / shares in Units, shares in Thousands, $ in Thousands</t>
  </si>
  <si>
    <t>Share-based Compensation Arrangement by Share-based Payment Award, Options, Outstanding [Roll Forward]</t>
  </si>
  <si>
    <t>Options outstanding, beginning balance</t>
  </si>
  <si>
    <t>Options granted</t>
  </si>
  <si>
    <t>Options exercised</t>
  </si>
  <si>
    <t>Options cancelled/expired</t>
  </si>
  <si>
    <t>Options forfeited</t>
  </si>
  <si>
    <t>Options outstanding, ending balance</t>
  </si>
  <si>
    <t>Weighted Average Exercise Price</t>
  </si>
  <si>
    <t>Weighted average exercise price, beginning</t>
  </si>
  <si>
    <t>Weighted average exercise price, expired</t>
  </si>
  <si>
    <t>Weighted average exercise price, ending</t>
  </si>
  <si>
    <t>Aggregate intrinsic value, options outstanding</t>
  </si>
  <si>
    <t>Weighted average remaining contractual life</t>
  </si>
  <si>
    <t>3 years 4 months 6 days</t>
  </si>
  <si>
    <t>3 years 10 months 2 days</t>
  </si>
  <si>
    <t>4 years 2 months 19 days</t>
  </si>
  <si>
    <t>21. Shareholders' Equity (Details Narrative) - USD ($) $ / shares in Units, $ in Thousands</t>
  </si>
  <si>
    <t>Stock issued new during period, shares</t>
  </si>
  <si>
    <t>Options outstanding</t>
  </si>
  <si>
    <t>Warrants outstanding</t>
  </si>
  <si>
    <t>Warrant exercise price</t>
  </si>
  <si>
    <t>Warrant expiration date</t>
  </si>
  <si>
    <t>May 31,
		2020</t>
  </si>
  <si>
    <t>Energy Efficiency Investments [Member]</t>
  </si>
  <si>
    <t>Warrants issued</t>
  </si>
  <si>
    <t>Fair value of warrant issued</t>
  </si>
  <si>
    <t>2016 Plan [Member]</t>
  </si>
  <si>
    <t>Options authorized for issuance</t>
  </si>
  <si>
    <t>2011 Plan [Member]</t>
  </si>
  <si>
    <t>22. Loss per Share (Details) - USD ($) $ / shares in Units, shares in Thousands, $ in Thousands</t>
  </si>
  <si>
    <t>Net income (loss)</t>
  </si>
  <si>
    <t>Weighted average common shares outstanding</t>
  </si>
  <si>
    <t>22. Loss per Share (Details Narrative) - shares shares in Thousands</t>
  </si>
  <si>
    <t>Potentially dilutive shares excluded from earnings per share calculation</t>
  </si>
  <si>
    <t>23. Major Customers and Suppliers (Details Narrative)</t>
  </si>
  <si>
    <t>Revenue [Member] | One Customer [Member]</t>
  </si>
  <si>
    <t>Concentration Risk [Line Items]</t>
  </si>
  <si>
    <t>Concentration risk percentage</t>
  </si>
  <si>
    <t>14.00%</t>
  </si>
  <si>
    <t>11.00%</t>
  </si>
  <si>
    <t>Revenue [Member] | Two Customers [Member]</t>
  </si>
  <si>
    <t>31.00%</t>
  </si>
  <si>
    <t>Accounts Receivable [Member] | One Customer [Member]</t>
  </si>
  <si>
    <t>16.00%</t>
  </si>
  <si>
    <t>Accounts Receivable [Member] | Three Customers [Member]</t>
  </si>
  <si>
    <t>38.00%</t>
  </si>
  <si>
    <t>24. Benefit Contribution Plan (Details Narrative) - USD ($) $ in Thousands</t>
  </si>
  <si>
    <t>Defined Contribution Plan, Employer Matching Contribution, Percent</t>
  </si>
  <si>
    <t>Employer contributions to employee compensation plan</t>
  </si>
  <si>
    <t>25. Segment Information (Details - Operations) - USD ($) $ in Thousands</t>
  </si>
  <si>
    <t>Interest income (expense)</t>
  </si>
  <si>
    <t>Net loss before benefit for income taxes</t>
  </si>
  <si>
    <t>Recycling [Member]</t>
  </si>
  <si>
    <t>Technology [Member]</t>
  </si>
  <si>
    <t>25. Segment Information (Details - Balance Sheet) - USD ($) $ in Thousands</t>
  </si>
  <si>
    <t>26. Related Parties (Details Narrative) - USD ($) $ in Thousands</t>
  </si>
  <si>
    <t>Jun. 29, 2018</t>
  </si>
  <si>
    <t>Shared expenses with another company</t>
  </si>
  <si>
    <t>Total rent and common area expense</t>
  </si>
  <si>
    <t>Transition services fee</t>
  </si>
  <si>
    <t>28. Going Concern (Details Narrative) - USD ($) $ in Thousands</t>
  </si>
  <si>
    <t>Current assets</t>
  </si>
  <si>
    <t>Current liabilities</t>
  </si>
  <si>
    <t>Working capit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C16" s="5" t="n">
        <v>1694565</v>
      </c>
    </row>
    <row r="17" spans="1:3">
      <c r="A17" s="4" t="s">
        <v>29</v>
      </c>
      <c r="B17" s="4" t="s">
        <v>12</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47</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70</v>
      </c>
      <c r="C3" s="6" t="n">
        <v>1195</v>
      </c>
    </row>
    <row r="4" spans="1:3">
      <c r="A4" s="4" t="s">
        <v>38</v>
      </c>
      <c r="B4" s="5" t="n">
        <v>4870</v>
      </c>
      <c r="C4" s="5" t="n">
        <v>5804</v>
      </c>
    </row>
    <row r="5" spans="1:3">
      <c r="A5" s="4" t="s">
        <v>39</v>
      </c>
      <c r="B5" s="5" t="n">
        <v>231</v>
      </c>
      <c r="C5" s="5" t="n">
        <v>101</v>
      </c>
    </row>
    <row r="6" spans="1:3">
      <c r="A6" s="4" t="s">
        <v>40</v>
      </c>
      <c r="B6" s="5" t="n">
        <v>1018</v>
      </c>
      <c r="C6" s="5" t="n">
        <v>801</v>
      </c>
    </row>
    <row r="7" spans="1:3">
      <c r="A7" s="4" t="s">
        <v>41</v>
      </c>
      <c r="B7" s="5" t="n">
        <v>860</v>
      </c>
      <c r="C7" s="5" t="n">
        <v>617</v>
      </c>
    </row>
    <row r="8" spans="1:3">
      <c r="A8" s="4" t="s">
        <v>42</v>
      </c>
      <c r="B8" s="5" t="n">
        <v>8349</v>
      </c>
      <c r="C8" s="5" t="n">
        <v>8518</v>
      </c>
    </row>
    <row r="9" spans="1:3">
      <c r="A9" s="4" t="s">
        <v>43</v>
      </c>
      <c r="B9" s="5" t="n">
        <v>2719</v>
      </c>
      <c r="C9" s="5" t="n">
        <v>3837</v>
      </c>
    </row>
    <row r="10" spans="1:3">
      <c r="A10" s="4" t="s">
        <v>44</v>
      </c>
      <c r="B10" s="5" t="n">
        <v>740</v>
      </c>
      <c r="C10" s="5" t="n">
        <v>617</v>
      </c>
    </row>
    <row r="11" spans="1:3">
      <c r="A11" s="4" t="s">
        <v>45</v>
      </c>
      <c r="B11" s="5" t="n">
        <v>2272</v>
      </c>
      <c r="C11" s="5" t="n">
        <v>0</v>
      </c>
    </row>
    <row r="12" spans="1:3">
      <c r="A12" s="4" t="s">
        <v>46</v>
      </c>
      <c r="B12" s="5" t="n">
        <v>19122</v>
      </c>
      <c r="C12" s="5" t="n">
        <v>20988</v>
      </c>
    </row>
    <row r="13" spans="1:3">
      <c r="A13" s="4" t="s">
        <v>47</v>
      </c>
      <c r="B13" s="5" t="n">
        <v>281</v>
      </c>
      <c r="C13" s="5" t="n">
        <v>661</v>
      </c>
    </row>
    <row r="14" spans="1:3">
      <c r="A14" s="4" t="s">
        <v>48</v>
      </c>
      <c r="B14" s="5" t="n">
        <v>33483</v>
      </c>
      <c r="C14" s="5" t="n">
        <v>34621</v>
      </c>
    </row>
    <row r="15" spans="1:3">
      <c r="A15" s="3" t="s">
        <v>49</v>
      </c>
    </row>
    <row r="16" spans="1:3">
      <c r="A16" s="4" t="s">
        <v>50</v>
      </c>
      <c r="B16" s="5" t="n">
        <v>3777</v>
      </c>
      <c r="C16" s="5" t="n">
        <v>3169</v>
      </c>
    </row>
    <row r="17" spans="1:3">
      <c r="A17" s="4" t="s">
        <v>51</v>
      </c>
      <c r="B17" s="5" t="n">
        <v>1414</v>
      </c>
      <c r="C17" s="5" t="n">
        <v>1118</v>
      </c>
    </row>
    <row r="18" spans="1:3">
      <c r="A18" s="4" t="s">
        <v>52</v>
      </c>
      <c r="B18" s="5" t="n">
        <v>4609</v>
      </c>
      <c r="C18" s="5" t="n">
        <v>4722</v>
      </c>
    </row>
    <row r="19" spans="1:3">
      <c r="A19" s="4" t="s">
        <v>53</v>
      </c>
      <c r="B19" s="5" t="n">
        <v>698</v>
      </c>
      <c r="C19" s="5" t="n">
        <v>256</v>
      </c>
    </row>
    <row r="20" spans="1:3">
      <c r="A20" s="4" t="s">
        <v>54</v>
      </c>
      <c r="B20" s="5" t="n">
        <v>1049</v>
      </c>
      <c r="C20" s="5" t="n">
        <v>0</v>
      </c>
    </row>
    <row r="21" spans="1:3">
      <c r="A21" s="4" t="s">
        <v>55</v>
      </c>
      <c r="B21" s="5" t="n">
        <v>11547</v>
      </c>
      <c r="C21" s="5" t="n">
        <v>9265</v>
      </c>
    </row>
    <row r="22" spans="1:3">
      <c r="A22" s="4" t="s">
        <v>56</v>
      </c>
      <c r="B22" s="5" t="n">
        <v>1252</v>
      </c>
      <c r="C22" s="5" t="n">
        <v>0</v>
      </c>
    </row>
    <row r="23" spans="1:3">
      <c r="A23" s="4" t="s">
        <v>57</v>
      </c>
      <c r="B23" s="5" t="n">
        <v>2455</v>
      </c>
      <c r="C23" s="5" t="n">
        <v>3549</v>
      </c>
    </row>
    <row r="24" spans="1:3">
      <c r="A24" s="4" t="s">
        <v>58</v>
      </c>
      <c r="B24" s="5" t="n">
        <v>0</v>
      </c>
      <c r="C24" s="5" t="n">
        <v>196</v>
      </c>
    </row>
    <row r="25" spans="1:3">
      <c r="A25" s="4" t="s">
        <v>59</v>
      </c>
      <c r="B25" s="5" t="n">
        <v>15254</v>
      </c>
      <c r="C25" s="5" t="n">
        <v>13010</v>
      </c>
    </row>
    <row r="26" spans="1:3">
      <c r="A26" s="3" t="s">
        <v>60</v>
      </c>
    </row>
    <row r="27" spans="1:3">
      <c r="A27" s="4" t="s">
        <v>61</v>
      </c>
      <c r="B27" s="5" t="n">
        <v>0</v>
      </c>
      <c r="C27" s="5" t="n">
        <v>0</v>
      </c>
    </row>
    <row r="28" spans="1:3">
      <c r="A28" s="4" t="s">
        <v>62</v>
      </c>
      <c r="B28" s="5" t="n">
        <v>2</v>
      </c>
      <c r="C28" s="5" t="n">
        <v>2</v>
      </c>
    </row>
    <row r="29" spans="1:3">
      <c r="A29" s="4" t="s">
        <v>63</v>
      </c>
      <c r="B29" s="5" t="n">
        <v>38660</v>
      </c>
      <c r="C29" s="5" t="n">
        <v>38660</v>
      </c>
    </row>
    <row r="30" spans="1:3">
      <c r="A30" s="4" t="s">
        <v>64</v>
      </c>
      <c r="B30" s="5" t="n">
        <v>-19917</v>
      </c>
      <c r="C30" s="5" t="n">
        <v>-16518</v>
      </c>
    </row>
    <row r="31" spans="1:3">
      <c r="A31" s="4" t="s">
        <v>65</v>
      </c>
      <c r="B31" s="5" t="n">
        <v>-516</v>
      </c>
      <c r="C31" s="5" t="n">
        <v>-533</v>
      </c>
    </row>
    <row r="32" spans="1:3">
      <c r="A32" s="4" t="s">
        <v>66</v>
      </c>
      <c r="B32" s="5" t="n">
        <v>18229</v>
      </c>
      <c r="C32" s="5" t="n">
        <v>21611</v>
      </c>
    </row>
    <row r="33" spans="1:3">
      <c r="A33" s="4" t="s">
        <v>67</v>
      </c>
      <c r="B33" s="6" t="n">
        <v>33483</v>
      </c>
      <c r="C33" s="6" t="n">
        <v>34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19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9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2000</v>
      </c>
      <c r="C4" s="5" t="n">
        <v>2000</v>
      </c>
    </row>
    <row r="5" spans="1:3">
      <c r="A5" s="4" t="s">
        <v>72</v>
      </c>
      <c r="B5" s="5" t="n">
        <v>288</v>
      </c>
      <c r="C5" s="5" t="n">
        <v>288</v>
      </c>
    </row>
    <row r="6" spans="1:3">
      <c r="A6" s="4" t="s">
        <v>73</v>
      </c>
      <c r="B6" s="5" t="n">
        <v>288</v>
      </c>
      <c r="C6" s="5" t="n">
        <v>288</v>
      </c>
    </row>
    <row r="7" spans="1:3">
      <c r="A7" s="4" t="s">
        <v>74</v>
      </c>
      <c r="B7" s="7" t="n">
        <v>0.001</v>
      </c>
      <c r="C7" s="7" t="n">
        <v>0.001</v>
      </c>
    </row>
    <row r="8" spans="1:3">
      <c r="A8" s="4" t="s">
        <v>75</v>
      </c>
      <c r="B8" s="5" t="n">
        <v>50000</v>
      </c>
      <c r="C8" s="5" t="n">
        <v>50000</v>
      </c>
    </row>
    <row r="9" spans="1:3">
      <c r="A9" s="4" t="s">
        <v>76</v>
      </c>
      <c r="B9" s="5" t="n">
        <v>1695</v>
      </c>
      <c r="C9" s="5" t="n">
        <v>1695</v>
      </c>
    </row>
    <row r="10" spans="1:3">
      <c r="A10" s="4" t="s">
        <v>77</v>
      </c>
      <c r="B10" s="5" t="n">
        <v>1695</v>
      </c>
      <c r="C10" s="5" t="n">
        <v>1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3</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6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40</v>
      </c>
      <c r="B9" s="4" t="s">
        <v>279</v>
      </c>
    </row>
    <row r="10" spans="1:2">
      <c r="A10" s="4" t="s">
        <v>280</v>
      </c>
      <c r="B10" s="4" t="s">
        <v>281</v>
      </c>
    </row>
    <row r="11" spans="1:2">
      <c r="A11" s="4" t="s">
        <v>195</v>
      </c>
      <c r="B11" s="4" t="s">
        <v>282</v>
      </c>
    </row>
    <row r="12" spans="1:2">
      <c r="A12" s="4" t="s">
        <v>203</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17</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78</v>
      </c>
    </row>
    <row r="4" spans="1:2">
      <c r="A4" s="4" t="s">
        <v>179</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82</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186</v>
      </c>
    </row>
    <row r="4" spans="1:2">
      <c r="A4" s="4" t="s">
        <v>187</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194</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7601</v>
      </c>
      <c r="C4" s="6" t="n">
        <v>8373</v>
      </c>
      <c r="D4" s="6" t="n">
        <v>13894</v>
      </c>
      <c r="E4" s="6" t="n">
        <v>17286</v>
      </c>
    </row>
    <row r="5" spans="1:5">
      <c r="A5" s="4" t="s">
        <v>83</v>
      </c>
      <c r="B5" s="5" t="n">
        <v>5733</v>
      </c>
      <c r="C5" s="5" t="n">
        <v>6223</v>
      </c>
      <c r="D5" s="5" t="n">
        <v>10877</v>
      </c>
      <c r="E5" s="5" t="n">
        <v>12724</v>
      </c>
    </row>
    <row r="6" spans="1:5">
      <c r="A6" s="4" t="s">
        <v>84</v>
      </c>
      <c r="B6" s="5" t="n">
        <v>1868</v>
      </c>
      <c r="C6" s="5" t="n">
        <v>2150</v>
      </c>
      <c r="D6" s="5" t="n">
        <v>3017</v>
      </c>
      <c r="E6" s="5" t="n">
        <v>4562</v>
      </c>
    </row>
    <row r="7" spans="1:5">
      <c r="A7" s="3" t="s">
        <v>85</v>
      </c>
    </row>
    <row r="8" spans="1:5">
      <c r="A8" s="4" t="s">
        <v>86</v>
      </c>
      <c r="B8" s="5" t="n">
        <v>4257</v>
      </c>
      <c r="C8" s="5" t="n">
        <v>3752</v>
      </c>
      <c r="D8" s="5" t="n">
        <v>8281</v>
      </c>
      <c r="E8" s="5" t="n">
        <v>7726</v>
      </c>
    </row>
    <row r="9" spans="1:5">
      <c r="A9" s="4" t="s">
        <v>87</v>
      </c>
      <c r="B9" s="5" t="n">
        <v>-2389</v>
      </c>
      <c r="C9" s="5" t="n">
        <v>-1602</v>
      </c>
      <c r="D9" s="5" t="n">
        <v>-5264</v>
      </c>
      <c r="E9" s="5" t="n">
        <v>-3164</v>
      </c>
    </row>
    <row r="10" spans="1:5">
      <c r="A10" s="3" t="s">
        <v>88</v>
      </c>
    </row>
    <row r="11" spans="1:5">
      <c r="A11" s="4" t="s">
        <v>89</v>
      </c>
      <c r="B11" s="5" t="n">
        <v>0</v>
      </c>
      <c r="C11" s="5" t="n">
        <v>2</v>
      </c>
      <c r="D11" s="5" t="n">
        <v>0</v>
      </c>
      <c r="E11" s="5" t="n">
        <v>2</v>
      </c>
    </row>
    <row r="12" spans="1:5">
      <c r="A12" s="4" t="s">
        <v>90</v>
      </c>
      <c r="B12" s="5" t="n">
        <v>-14</v>
      </c>
      <c r="C12" s="5" t="n">
        <v>-38</v>
      </c>
      <c r="D12" s="5" t="n">
        <v>-6</v>
      </c>
      <c r="E12" s="5" t="n">
        <v>-629</v>
      </c>
    </row>
    <row r="13" spans="1:5">
      <c r="A13" s="4" t="s">
        <v>91</v>
      </c>
      <c r="B13" s="5" t="n">
        <v>639</v>
      </c>
      <c r="C13" s="5" t="n">
        <v>-50</v>
      </c>
      <c r="D13" s="5" t="n">
        <v>778</v>
      </c>
      <c r="E13" s="5" t="n">
        <v>53</v>
      </c>
    </row>
    <row r="14" spans="1:5">
      <c r="A14" s="4" t="s">
        <v>92</v>
      </c>
      <c r="B14" s="5" t="n">
        <v>625</v>
      </c>
      <c r="C14" s="5" t="n">
        <v>-86</v>
      </c>
      <c r="D14" s="5" t="n">
        <v>772</v>
      </c>
      <c r="E14" s="5" t="n">
        <v>-574</v>
      </c>
    </row>
    <row r="15" spans="1:5">
      <c r="A15" s="4" t="s">
        <v>93</v>
      </c>
      <c r="B15" s="5" t="n">
        <v>-1764</v>
      </c>
      <c r="C15" s="5" t="n">
        <v>-1688</v>
      </c>
      <c r="D15" s="5" t="n">
        <v>-4492</v>
      </c>
      <c r="E15" s="5" t="n">
        <v>-3738</v>
      </c>
    </row>
    <row r="16" spans="1:5">
      <c r="A16" s="4" t="s">
        <v>94</v>
      </c>
      <c r="B16" s="5" t="n">
        <v>-393</v>
      </c>
      <c r="C16" s="5" t="n">
        <v>-279</v>
      </c>
      <c r="D16" s="5" t="n">
        <v>-1093</v>
      </c>
      <c r="E16" s="5" t="n">
        <v>-854</v>
      </c>
    </row>
    <row r="17" spans="1:5">
      <c r="A17" s="4" t="s">
        <v>95</v>
      </c>
      <c r="B17" s="5" t="n">
        <v>-1371</v>
      </c>
      <c r="C17" s="5" t="n">
        <v>-1409</v>
      </c>
      <c r="D17" s="5" t="n">
        <v>-3399</v>
      </c>
      <c r="E17" s="5" t="n">
        <v>-2884</v>
      </c>
    </row>
    <row r="18" spans="1:5">
      <c r="A18" s="4" t="s">
        <v>96</v>
      </c>
      <c r="B18" s="5" t="n">
        <v>0</v>
      </c>
      <c r="C18" s="5" t="n">
        <v>0</v>
      </c>
      <c r="D18" s="5" t="n">
        <v>0</v>
      </c>
      <c r="E18" s="5" t="n">
        <v>0</v>
      </c>
    </row>
    <row r="19" spans="1:5">
      <c r="A19" s="4" t="s">
        <v>97</v>
      </c>
      <c r="B19" s="6" t="n">
        <v>0</v>
      </c>
      <c r="C19" s="6" t="n">
        <v>0</v>
      </c>
      <c r="D19" s="6" t="n">
        <v>0</v>
      </c>
      <c r="E19" s="6" t="n">
        <v>0</v>
      </c>
    </row>
    <row r="20" spans="1:5">
      <c r="A20" s="3" t="s">
        <v>98</v>
      </c>
    </row>
    <row r="21" spans="1:5">
      <c r="A21" s="4" t="s">
        <v>99</v>
      </c>
      <c r="B21" s="8" t="n">
        <v>-0.8100000000000001</v>
      </c>
      <c r="C21" s="8" t="n">
        <v>-1.02</v>
      </c>
      <c r="D21" s="8" t="n">
        <v>-2.01</v>
      </c>
      <c r="E21" s="8" t="n">
        <v>-2.1</v>
      </c>
    </row>
    <row r="22" spans="1:5">
      <c r="A22" s="4" t="s">
        <v>100</v>
      </c>
      <c r="B22" s="8" t="n">
        <v>-0.8100000000000001</v>
      </c>
      <c r="C22" s="8" t="n">
        <v>-1.02</v>
      </c>
      <c r="D22" s="8" t="n">
        <v>-2.01</v>
      </c>
      <c r="E22" s="8" t="n">
        <v>-2.1</v>
      </c>
    </row>
    <row r="23" spans="1:5">
      <c r="A23" s="3" t="s">
        <v>101</v>
      </c>
    </row>
    <row r="24" spans="1:5">
      <c r="A24" s="4" t="s">
        <v>102</v>
      </c>
      <c r="B24" s="5" t="n">
        <v>1695</v>
      </c>
      <c r="C24" s="5" t="n">
        <v>1375</v>
      </c>
      <c r="D24" s="5" t="n">
        <v>1695</v>
      </c>
      <c r="E24" s="5" t="n">
        <v>1375</v>
      </c>
    </row>
    <row r="25" spans="1:5">
      <c r="A25" s="4" t="s">
        <v>103</v>
      </c>
      <c r="B25" s="5" t="n">
        <v>1695</v>
      </c>
      <c r="C25" s="5" t="n">
        <v>1375</v>
      </c>
      <c r="D25" s="5" t="n">
        <v>1695</v>
      </c>
      <c r="E25" s="5" t="n">
        <v>1375</v>
      </c>
    </row>
    <row r="26" spans="1:5">
      <c r="A26" s="3" t="s">
        <v>104</v>
      </c>
    </row>
    <row r="27" spans="1:5">
      <c r="A27" s="4" t="s">
        <v>105</v>
      </c>
      <c r="B27" s="6" t="n">
        <v>10</v>
      </c>
      <c r="C27" s="6" t="n">
        <v>-11</v>
      </c>
      <c r="D27" s="6" t="n">
        <v>17</v>
      </c>
      <c r="E27" s="6" t="n">
        <v>-33</v>
      </c>
    </row>
    <row r="28" spans="1:5">
      <c r="A28" s="4" t="s">
        <v>106</v>
      </c>
      <c r="B28" s="5" t="n">
        <v>10</v>
      </c>
      <c r="C28" s="5" t="n">
        <v>-11</v>
      </c>
      <c r="D28" s="5" t="n">
        <v>17</v>
      </c>
      <c r="E28" s="5" t="n">
        <v>-33</v>
      </c>
    </row>
    <row r="29" spans="1:5">
      <c r="A29" s="4" t="s">
        <v>107</v>
      </c>
      <c r="B29" s="6" t="n">
        <v>-1361</v>
      </c>
      <c r="C29" s="6" t="n">
        <v>-1420</v>
      </c>
      <c r="D29" s="6" t="n">
        <v>-3382</v>
      </c>
      <c r="E29" s="6" t="n">
        <v>-2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2</v>
      </c>
    </row>
    <row r="4" spans="1:2">
      <c r="A4" s="4" t="s">
        <v>20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186</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09</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3</v>
      </c>
    </row>
    <row r="4" spans="1:2">
      <c r="A4" s="4" t="s">
        <v>213</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198</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2</v>
      </c>
      <c r="B1" s="2" t="s">
        <v>1</v>
      </c>
    </row>
    <row r="2" spans="1:2">
      <c r="B2" s="2" t="s">
        <v>2</v>
      </c>
    </row>
    <row r="3" spans="1:2">
      <c r="A3" s="3" t="s">
        <v>98</v>
      </c>
    </row>
    <row r="4" spans="1:2">
      <c r="A4" s="4" t="s">
        <v>243</v>
      </c>
      <c r="B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54</v>
      </c>
    </row>
    <row r="4" spans="1:2">
      <c r="A4" s="4" t="s">
        <v>335</v>
      </c>
      <c r="B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1"/>
    <col customWidth="1" max="3" min="3" width="14"/>
  </cols>
  <sheetData>
    <row r="1" spans="1:3">
      <c r="A1" s="1" t="s">
        <v>337</v>
      </c>
      <c r="B1" s="2" t="s">
        <v>1</v>
      </c>
    </row>
    <row r="2" spans="1:3">
      <c r="B2" s="2" t="s">
        <v>2</v>
      </c>
      <c r="C2" s="2" t="s">
        <v>80</v>
      </c>
    </row>
    <row r="3" spans="1:3">
      <c r="A3" s="3" t="s">
        <v>163</v>
      </c>
    </row>
    <row r="4" spans="1:3">
      <c r="A4" s="4" t="s">
        <v>338</v>
      </c>
      <c r="B4" s="4" t="s">
        <v>339</v>
      </c>
    </row>
    <row r="5" spans="1:3">
      <c r="A5" s="4" t="s">
        <v>340</v>
      </c>
      <c r="B5" s="5" t="n">
        <v>52</v>
      </c>
      <c r="C5" s="5" t="n">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0</v>
      </c>
    </row>
    <row r="3" spans="1:3">
      <c r="A3" s="3" t="s">
        <v>109</v>
      </c>
    </row>
    <row r="4" spans="1:3">
      <c r="A4" s="4" t="s">
        <v>95</v>
      </c>
      <c r="B4" s="6" t="n">
        <v>-3399</v>
      </c>
      <c r="C4" s="6" t="n">
        <v>-2884</v>
      </c>
    </row>
    <row r="5" spans="1:3">
      <c r="A5" s="3" t="s">
        <v>110</v>
      </c>
    </row>
    <row r="6" spans="1:3">
      <c r="A6" s="4" t="s">
        <v>111</v>
      </c>
      <c r="B6" s="5" t="n">
        <v>1970</v>
      </c>
      <c r="C6" s="5" t="n">
        <v>1986</v>
      </c>
    </row>
    <row r="7" spans="1:3">
      <c r="A7" s="4" t="s">
        <v>112</v>
      </c>
      <c r="B7" s="5" t="n">
        <v>74</v>
      </c>
      <c r="C7" s="5" t="n">
        <v>515</v>
      </c>
    </row>
    <row r="8" spans="1:3">
      <c r="A8" s="4" t="s">
        <v>113</v>
      </c>
      <c r="B8" s="5" t="n">
        <v>30</v>
      </c>
      <c r="C8" s="5" t="n">
        <v>0</v>
      </c>
    </row>
    <row r="9" spans="1:3">
      <c r="A9" s="4" t="s">
        <v>114</v>
      </c>
      <c r="B9" s="5" t="n">
        <v>120</v>
      </c>
      <c r="C9" s="5" t="n">
        <v>0</v>
      </c>
    </row>
    <row r="10" spans="1:3">
      <c r="A10" s="4" t="s">
        <v>115</v>
      </c>
      <c r="B10" s="5" t="n">
        <v>0</v>
      </c>
      <c r="C10" s="5" t="n">
        <v>277</v>
      </c>
    </row>
    <row r="11" spans="1:3">
      <c r="A11" s="4" t="s">
        <v>116</v>
      </c>
      <c r="B11" s="5" t="n">
        <v>0</v>
      </c>
      <c r="C11" s="5" t="n">
        <v>-2</v>
      </c>
    </row>
    <row r="12" spans="1:3">
      <c r="A12" s="4" t="s">
        <v>117</v>
      </c>
      <c r="B12" s="5" t="n">
        <v>-48</v>
      </c>
      <c r="C12" s="5" t="n">
        <v>-2</v>
      </c>
    </row>
    <row r="13" spans="1:3">
      <c r="A13" s="4" t="s">
        <v>118</v>
      </c>
      <c r="B13" s="5" t="n">
        <v>-148</v>
      </c>
      <c r="C13" s="5" t="n">
        <v>60</v>
      </c>
    </row>
    <row r="14" spans="1:3">
      <c r="A14" s="4" t="s">
        <v>119</v>
      </c>
      <c r="B14" s="5" t="n">
        <v>-1094</v>
      </c>
      <c r="C14" s="5" t="n">
        <v>-854</v>
      </c>
    </row>
    <row r="15" spans="1:3">
      <c r="A15" s="4" t="s">
        <v>120</v>
      </c>
      <c r="B15" s="5" t="n">
        <v>381</v>
      </c>
      <c r="C15" s="5" t="n">
        <v>159</v>
      </c>
    </row>
    <row r="16" spans="1:3">
      <c r="A16" s="3" t="s">
        <v>121</v>
      </c>
    </row>
    <row r="17" spans="1:3">
      <c r="A17" s="4" t="s">
        <v>122</v>
      </c>
      <c r="B17" s="5" t="n">
        <v>914</v>
      </c>
      <c r="C17" s="5" t="n">
        <v>3538</v>
      </c>
    </row>
    <row r="18" spans="1:3">
      <c r="A18" s="4" t="s">
        <v>39</v>
      </c>
      <c r="B18" s="5" t="n">
        <v>-131</v>
      </c>
      <c r="C18" s="5" t="n">
        <v>0</v>
      </c>
    </row>
    <row r="19" spans="1:3">
      <c r="A19" s="4" t="s">
        <v>41</v>
      </c>
      <c r="B19" s="5" t="n">
        <v>-363</v>
      </c>
      <c r="C19" s="5" t="n">
        <v>-838</v>
      </c>
    </row>
    <row r="20" spans="1:3">
      <c r="A20" s="4" t="s">
        <v>40</v>
      </c>
      <c r="B20" s="5" t="n">
        <v>-210</v>
      </c>
      <c r="C20" s="5" t="n">
        <v>-340</v>
      </c>
    </row>
    <row r="21" spans="1:3">
      <c r="A21" s="4" t="s">
        <v>123</v>
      </c>
      <c r="B21" s="5" t="n">
        <v>783</v>
      </c>
      <c r="C21" s="5" t="n">
        <v>1019</v>
      </c>
    </row>
    <row r="22" spans="1:3">
      <c r="A22" s="4" t="s">
        <v>124</v>
      </c>
      <c r="B22" s="5" t="n">
        <v>0</v>
      </c>
      <c r="C22" s="5" t="n">
        <v>-80</v>
      </c>
    </row>
    <row r="23" spans="1:3">
      <c r="A23" s="4" t="s">
        <v>125</v>
      </c>
      <c r="B23" s="5" t="n">
        <v>-1121</v>
      </c>
      <c r="C23" s="5" t="n">
        <v>2554</v>
      </c>
    </row>
    <row r="24" spans="1:3">
      <c r="A24" s="3" t="s">
        <v>126</v>
      </c>
    </row>
    <row r="25" spans="1:3">
      <c r="A25" s="4" t="s">
        <v>127</v>
      </c>
      <c r="B25" s="5" t="n">
        <v>-227</v>
      </c>
      <c r="C25" s="5" t="n">
        <v>-177</v>
      </c>
    </row>
    <row r="26" spans="1:3">
      <c r="A26" s="4" t="s">
        <v>128</v>
      </c>
      <c r="B26" s="5" t="n">
        <v>0</v>
      </c>
      <c r="C26" s="5" t="n">
        <v>2</v>
      </c>
    </row>
    <row r="27" spans="1:3">
      <c r="A27" s="4" t="s">
        <v>129</v>
      </c>
      <c r="B27" s="5" t="n">
        <v>1118</v>
      </c>
      <c r="C27" s="5" t="n">
        <v>159</v>
      </c>
    </row>
    <row r="28" spans="1:3">
      <c r="A28" s="4" t="s">
        <v>130</v>
      </c>
      <c r="B28" s="5" t="n">
        <v>891</v>
      </c>
      <c r="C28" s="5" t="n">
        <v>-16</v>
      </c>
    </row>
    <row r="29" spans="1:3">
      <c r="A29" s="3" t="s">
        <v>131</v>
      </c>
    </row>
    <row r="30" spans="1:3">
      <c r="A30" s="4" t="s">
        <v>132</v>
      </c>
      <c r="B30" s="5" t="n">
        <v>0</v>
      </c>
      <c r="C30" s="5" t="n">
        <v>-5605</v>
      </c>
    </row>
    <row r="31" spans="1:3">
      <c r="A31" s="4" t="s">
        <v>133</v>
      </c>
      <c r="B31" s="5" t="n">
        <v>471</v>
      </c>
      <c r="C31" s="5" t="n">
        <v>562</v>
      </c>
    </row>
    <row r="32" spans="1:3">
      <c r="A32" s="4" t="s">
        <v>134</v>
      </c>
      <c r="B32" s="5" t="n">
        <v>-103</v>
      </c>
      <c r="C32" s="5" t="n">
        <v>-373</v>
      </c>
    </row>
    <row r="33" spans="1:3">
      <c r="A33" s="4" t="s">
        <v>135</v>
      </c>
      <c r="B33" s="5" t="n">
        <v>368</v>
      </c>
      <c r="C33" s="5" t="n">
        <v>-5416</v>
      </c>
    </row>
    <row r="34" spans="1:3">
      <c r="A34" s="4" t="s">
        <v>136</v>
      </c>
      <c r="B34" s="5" t="n">
        <v>37</v>
      </c>
      <c r="C34" s="5" t="n">
        <v>-22</v>
      </c>
    </row>
    <row r="35" spans="1:3">
      <c r="A35" s="4" t="s">
        <v>137</v>
      </c>
      <c r="B35" s="5" t="n">
        <v>175</v>
      </c>
      <c r="C35" s="5" t="n">
        <v>-2900</v>
      </c>
    </row>
    <row r="36" spans="1:3">
      <c r="A36" s="4" t="s">
        <v>138</v>
      </c>
      <c r="B36" s="5" t="n">
        <v>1195</v>
      </c>
      <c r="C36" s="5" t="n">
        <v>3313</v>
      </c>
    </row>
    <row r="37" spans="1:3">
      <c r="A37" s="4" t="s">
        <v>139</v>
      </c>
      <c r="B37" s="5" t="n">
        <v>1370</v>
      </c>
      <c r="C37" s="5" t="n">
        <v>413</v>
      </c>
    </row>
    <row r="38" spans="1:3">
      <c r="A38" s="3" t="s">
        <v>140</v>
      </c>
    </row>
    <row r="39" spans="1:3">
      <c r="A39" s="4" t="s">
        <v>141</v>
      </c>
      <c r="B39" s="5" t="n">
        <v>13</v>
      </c>
      <c r="C39" s="5" t="n">
        <v>114</v>
      </c>
    </row>
    <row r="40" spans="1:3">
      <c r="A40" s="4" t="s">
        <v>142</v>
      </c>
      <c r="B40" s="5" t="n">
        <v>-131</v>
      </c>
      <c r="C40" s="5" t="n">
        <v>-80</v>
      </c>
    </row>
    <row r="41" spans="1:3">
      <c r="A41" s="4" t="s">
        <v>143</v>
      </c>
      <c r="B41" s="5" t="n">
        <v>0</v>
      </c>
      <c r="C41" s="5" t="n">
        <v>1901</v>
      </c>
    </row>
    <row r="42" spans="1:3">
      <c r="A42" s="4" t="s">
        <v>144</v>
      </c>
      <c r="B42" s="6" t="n">
        <v>2272</v>
      </c>
      <c r="C4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79</v>
      </c>
      <c r="D1" s="2" t="s">
        <v>1</v>
      </c>
    </row>
    <row r="2" spans="1:6">
      <c r="B2" s="2" t="s">
        <v>2</v>
      </c>
      <c r="C2" s="2" t="s">
        <v>80</v>
      </c>
      <c r="D2" s="2" t="s">
        <v>2</v>
      </c>
      <c r="E2" s="2" t="s">
        <v>80</v>
      </c>
      <c r="F2" s="2" t="s">
        <v>35</v>
      </c>
    </row>
    <row r="3" spans="1:6">
      <c r="A3" s="4" t="s">
        <v>342</v>
      </c>
      <c r="B3" s="6" t="n">
        <v>29</v>
      </c>
      <c r="D3" s="6" t="n">
        <v>29</v>
      </c>
      <c r="F3" s="6" t="n">
        <v>29</v>
      </c>
    </row>
    <row r="4" spans="1:6">
      <c r="A4" s="4" t="s">
        <v>343</v>
      </c>
      <c r="B4" s="5" t="n">
        <v>0</v>
      </c>
      <c r="D4" s="5" t="n">
        <v>0</v>
      </c>
      <c r="F4" s="5" t="n">
        <v>0</v>
      </c>
    </row>
    <row r="5" spans="1:6">
      <c r="A5" s="4" t="s">
        <v>344</v>
      </c>
      <c r="B5" s="5" t="n">
        <v>2272</v>
      </c>
      <c r="D5" s="5" t="n">
        <v>2272</v>
      </c>
      <c r="F5" s="5" t="n">
        <v>0</v>
      </c>
    </row>
    <row r="6" spans="1:6">
      <c r="A6" s="4" t="s">
        <v>345</v>
      </c>
      <c r="B6" s="5" t="n">
        <v>24</v>
      </c>
      <c r="C6" s="6" t="n">
        <v>59</v>
      </c>
      <c r="D6" s="5" t="n">
        <v>104</v>
      </c>
      <c r="E6" s="6" t="n">
        <v>120</v>
      </c>
    </row>
    <row r="7" spans="1:6">
      <c r="A7" s="4" t="s">
        <v>346</v>
      </c>
      <c r="D7" s="5" t="n">
        <v>0</v>
      </c>
    </row>
    <row r="8" spans="1:6">
      <c r="A8" s="4" t="s">
        <v>347</v>
      </c>
      <c r="B8" s="5" t="n">
        <v>933</v>
      </c>
      <c r="C8" s="5" t="n">
        <v>932</v>
      </c>
      <c r="D8" s="5" t="n">
        <v>1866</v>
      </c>
      <c r="E8" s="5" t="n">
        <v>1864</v>
      </c>
    </row>
    <row r="9" spans="1:6">
      <c r="A9" s="4" t="s">
        <v>348</v>
      </c>
      <c r="B9" s="5" t="n">
        <v>0</v>
      </c>
      <c r="D9" s="5" t="n">
        <v>0</v>
      </c>
      <c r="F9" s="6" t="n">
        <v>0</v>
      </c>
    </row>
    <row r="10" spans="1:6">
      <c r="A10" s="4" t="s">
        <v>349</v>
      </c>
      <c r="B10" s="5" t="n">
        <v>6835</v>
      </c>
      <c r="C10" s="5" t="n">
        <v>7396</v>
      </c>
      <c r="D10" s="5" t="n">
        <v>12506</v>
      </c>
      <c r="E10" s="5" t="n">
        <v>15218</v>
      </c>
    </row>
    <row r="11" spans="1:6">
      <c r="A11" s="4" t="s">
        <v>288</v>
      </c>
      <c r="B11" s="6" t="n">
        <v>345</v>
      </c>
      <c r="C11" s="6" t="n">
        <v>211</v>
      </c>
      <c r="D11" s="6" t="n">
        <v>455</v>
      </c>
      <c r="E11" s="6" t="n">
        <v>367</v>
      </c>
    </row>
    <row r="12" spans="1:6">
      <c r="A12" s="4" t="s">
        <v>350</v>
      </c>
      <c r="B12" s="4" t="s">
        <v>351</v>
      </c>
      <c r="D12" s="4" t="s">
        <v>351</v>
      </c>
    </row>
    <row r="13" spans="1:6">
      <c r="A13" s="4" t="s">
        <v>352</v>
      </c>
      <c r="B13" s="4" t="s">
        <v>353</v>
      </c>
      <c r="D13" s="4" t="s">
        <v>353</v>
      </c>
    </row>
    <row r="14" spans="1:6">
      <c r="A14" s="4" t="s">
        <v>354</v>
      </c>
    </row>
    <row r="15" spans="1:6">
      <c r="A15" s="4" t="s">
        <v>355</v>
      </c>
      <c r="D15" s="4" t="s">
        <v>356</v>
      </c>
    </row>
    <row r="16" spans="1:6">
      <c r="A16" s="4" t="s">
        <v>357</v>
      </c>
    </row>
    <row r="17" spans="1:6">
      <c r="A17" s="4" t="s">
        <v>355</v>
      </c>
      <c r="D17" s="4" t="s">
        <v>358</v>
      </c>
    </row>
    <row r="18" spans="1:6">
      <c r="A18" s="4" t="s">
        <v>359</v>
      </c>
    </row>
    <row r="19" spans="1:6">
      <c r="A19" s="4" t="s">
        <v>355</v>
      </c>
      <c r="D19" s="4" t="s">
        <v>360</v>
      </c>
    </row>
    <row r="20" spans="1:6">
      <c r="A20" s="4" t="s">
        <v>361</v>
      </c>
    </row>
    <row r="21" spans="1:6">
      <c r="A21" s="4" t="s">
        <v>355</v>
      </c>
      <c r="D21" s="4" t="s">
        <v>362</v>
      </c>
    </row>
    <row r="22" spans="1:6">
      <c r="A22" s="4" t="s">
        <v>363</v>
      </c>
    </row>
    <row r="23" spans="1:6">
      <c r="A23" s="4" t="s">
        <v>364</v>
      </c>
      <c r="D23" s="4" t="s">
        <v>365</v>
      </c>
    </row>
    <row r="24" spans="1:6">
      <c r="A24" s="4" t="s">
        <v>366</v>
      </c>
    </row>
    <row r="25" spans="1:6">
      <c r="A25" s="4" t="s">
        <v>364</v>
      </c>
      <c r="D25" s="4" t="s">
        <v>367</v>
      </c>
    </row>
    <row r="26" spans="1:6">
      <c r="A26" s="4" t="s">
        <v>368</v>
      </c>
    </row>
    <row r="27" spans="1:6">
      <c r="A27" s="4" t="s">
        <v>364</v>
      </c>
      <c r="D27" s="4" t="s">
        <v>369</v>
      </c>
    </row>
    <row r="28" spans="1:6">
      <c r="A28" s="4" t="s">
        <v>370</v>
      </c>
    </row>
    <row r="29" spans="1:6">
      <c r="A29" s="4" t="s">
        <v>364</v>
      </c>
      <c r="D29" s="4" t="s">
        <v>358</v>
      </c>
    </row>
    <row r="30" spans="1:6">
      <c r="A30" s="4" t="s">
        <v>371</v>
      </c>
    </row>
    <row r="31" spans="1:6">
      <c r="A31" s="4" t="s">
        <v>364</v>
      </c>
      <c r="D31" s="4" t="s">
        <v>3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2</v>
      </c>
      <c r="B1" s="2" t="s">
        <v>2</v>
      </c>
      <c r="C1" s="2" t="s">
        <v>35</v>
      </c>
    </row>
    <row r="2" spans="1:3">
      <c r="A2" s="3" t="s">
        <v>178</v>
      </c>
    </row>
    <row r="3" spans="1:3">
      <c r="A3" s="4" t="s">
        <v>373</v>
      </c>
      <c r="B3" s="6" t="n">
        <v>5306</v>
      </c>
      <c r="C3" s="6" t="n">
        <v>5064</v>
      </c>
    </row>
    <row r="4" spans="1:3">
      <c r="A4" s="4" t="s">
        <v>374</v>
      </c>
      <c r="B4" s="5" t="n">
        <v>-1758</v>
      </c>
      <c r="C4" s="5" t="n">
        <v>-582</v>
      </c>
    </row>
    <row r="5" spans="1:3">
      <c r="A5" s="4" t="s">
        <v>375</v>
      </c>
      <c r="B5" s="5" t="n">
        <v>214</v>
      </c>
      <c r="C5" s="5" t="n">
        <v>106</v>
      </c>
    </row>
    <row r="6" spans="1:3">
      <c r="A6" s="4" t="s">
        <v>376</v>
      </c>
      <c r="B6" s="5" t="n">
        <v>819</v>
      </c>
      <c r="C6" s="5" t="n">
        <v>819</v>
      </c>
    </row>
    <row r="7" spans="1:3">
      <c r="A7" s="4" t="s">
        <v>377</v>
      </c>
      <c r="B7" s="5" t="n">
        <v>289</v>
      </c>
      <c r="C7" s="5" t="n">
        <v>397</v>
      </c>
    </row>
    <row r="8" spans="1:3">
      <c r="A8" s="4" t="s">
        <v>38</v>
      </c>
      <c r="B8" s="5" t="n">
        <v>4870</v>
      </c>
      <c r="C8" s="5" t="n">
        <v>5804</v>
      </c>
    </row>
    <row r="9" spans="1:3">
      <c r="A9" s="4" t="s">
        <v>378</v>
      </c>
      <c r="B9" s="5" t="n">
        <v>3623</v>
      </c>
      <c r="C9" s="5" t="n">
        <v>3350</v>
      </c>
    </row>
    <row r="10" spans="1:3">
      <c r="A10" s="4" t="s">
        <v>379</v>
      </c>
      <c r="B10" s="5" t="n">
        <v>1712</v>
      </c>
      <c r="C10" s="5" t="n">
        <v>1743</v>
      </c>
    </row>
    <row r="11" spans="1:3">
      <c r="A11" s="4" t="s">
        <v>380</v>
      </c>
      <c r="B11" s="5" t="n">
        <v>-29</v>
      </c>
      <c r="C11" s="5" t="n">
        <v>-29</v>
      </c>
    </row>
    <row r="12" spans="1:3">
      <c r="A12" s="4" t="s">
        <v>381</v>
      </c>
      <c r="B12" s="6" t="n">
        <v>5306</v>
      </c>
      <c r="C12" s="6" t="n">
        <v>50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2</v>
      </c>
      <c r="B1" s="2" t="s">
        <v>2</v>
      </c>
      <c r="C1" s="2" t="s">
        <v>35</v>
      </c>
    </row>
    <row r="2" spans="1:3">
      <c r="A2" s="3" t="s">
        <v>182</v>
      </c>
    </row>
    <row r="3" spans="1:3">
      <c r="A3" s="4" t="s">
        <v>383</v>
      </c>
      <c r="B3" s="6" t="n">
        <v>818</v>
      </c>
      <c r="C3" s="6" t="n">
        <v>801</v>
      </c>
    </row>
    <row r="4" spans="1:3">
      <c r="A4" s="4" t="s">
        <v>384</v>
      </c>
      <c r="B4" s="5" t="n">
        <v>200</v>
      </c>
      <c r="C4" s="5" t="n">
        <v>0</v>
      </c>
    </row>
    <row r="5" spans="1:3">
      <c r="A5" s="4" t="s">
        <v>385</v>
      </c>
      <c r="B5" s="6" t="n">
        <v>1018</v>
      </c>
      <c r="C5" s="6" t="n">
        <v>8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v>
      </c>
      <c r="C1" s="2" t="s">
        <v>35</v>
      </c>
    </row>
    <row r="2" spans="1:3">
      <c r="A2" s="3" t="s">
        <v>182</v>
      </c>
    </row>
    <row r="3" spans="1:3">
      <c r="A3" s="4" t="s">
        <v>387</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8</v>
      </c>
      <c r="B1" s="2" t="s">
        <v>2</v>
      </c>
      <c r="C1" s="2" t="s">
        <v>35</v>
      </c>
    </row>
    <row r="2" spans="1:3">
      <c r="A2" s="3" t="s">
        <v>186</v>
      </c>
    </row>
    <row r="3" spans="1:3">
      <c r="A3" s="4" t="s">
        <v>389</v>
      </c>
      <c r="B3" s="6" t="n">
        <v>585</v>
      </c>
      <c r="C3" s="6" t="n">
        <v>271</v>
      </c>
    </row>
    <row r="4" spans="1:3">
      <c r="A4" s="4" t="s">
        <v>390</v>
      </c>
      <c r="B4" s="5" t="n">
        <v>20</v>
      </c>
      <c r="C4" s="5" t="n">
        <v>0</v>
      </c>
    </row>
    <row r="5" spans="1:3">
      <c r="A5" s="4" t="s">
        <v>391</v>
      </c>
      <c r="B5" s="5" t="n">
        <v>145</v>
      </c>
      <c r="C5" s="5" t="n">
        <v>265</v>
      </c>
    </row>
    <row r="6" spans="1:3">
      <c r="A6" s="4" t="s">
        <v>392</v>
      </c>
      <c r="B6" s="5" t="n">
        <v>110</v>
      </c>
      <c r="C6" s="5" t="n">
        <v>81</v>
      </c>
    </row>
    <row r="7" spans="1:3">
      <c r="A7" s="4" t="s">
        <v>393</v>
      </c>
      <c r="B7" s="6" t="n">
        <v>860</v>
      </c>
      <c r="C7" s="6" t="n">
        <v>6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94</v>
      </c>
      <c r="B1" s="2" t="s">
        <v>395</v>
      </c>
      <c r="C1" s="2" t="s">
        <v>1</v>
      </c>
      <c r="D1" s="2" t="s">
        <v>396</v>
      </c>
    </row>
    <row r="2" spans="1:5">
      <c r="B2" s="2" t="s">
        <v>397</v>
      </c>
      <c r="C2" s="2" t="s">
        <v>2</v>
      </c>
      <c r="D2" s="2" t="s">
        <v>398</v>
      </c>
      <c r="E2" s="2" t="s">
        <v>35</v>
      </c>
    </row>
    <row r="3" spans="1:5">
      <c r="A3" s="4" t="s">
        <v>399</v>
      </c>
      <c r="C3" s="6" t="n">
        <v>2719</v>
      </c>
      <c r="E3" s="6" t="n">
        <v>3837</v>
      </c>
    </row>
    <row r="4" spans="1:5">
      <c r="A4" s="4" t="s">
        <v>400</v>
      </c>
    </row>
    <row r="5" spans="1:5">
      <c r="A5" s="4" t="s">
        <v>401</v>
      </c>
      <c r="B5" s="6" t="n">
        <v>3919</v>
      </c>
    </row>
    <row r="6" spans="1:5">
      <c r="A6" s="4" t="s">
        <v>402</v>
      </c>
      <c r="B6" s="4" t="s">
        <v>403</v>
      </c>
      <c r="D6" s="4" t="s">
        <v>403</v>
      </c>
    </row>
    <row r="7" spans="1:5">
      <c r="A7" s="4" t="s">
        <v>404</v>
      </c>
      <c r="B7" s="4" t="s">
        <v>405</v>
      </c>
    </row>
    <row r="8" spans="1:5">
      <c r="A8" s="4" t="s">
        <v>406</v>
      </c>
      <c r="C8" s="5" t="n">
        <v>1200</v>
      </c>
    </row>
    <row r="9" spans="1:5">
      <c r="A9" s="4" t="s">
        <v>399</v>
      </c>
      <c r="C9" s="6" t="n">
        <v>2719</v>
      </c>
      <c r="E9" s="6" t="n">
        <v>38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07</v>
      </c>
      <c r="B1" s="2" t="s">
        <v>1</v>
      </c>
    </row>
    <row r="2" spans="1:3">
      <c r="B2" s="2" t="s">
        <v>2</v>
      </c>
      <c r="C2" s="2" t="s">
        <v>35</v>
      </c>
    </row>
    <row r="3" spans="1:3">
      <c r="A3" s="4" t="s">
        <v>408</v>
      </c>
      <c r="B3" s="6" t="n">
        <v>6460</v>
      </c>
      <c r="C3" s="6" t="n">
        <v>6174</v>
      </c>
    </row>
    <row r="4" spans="1:3">
      <c r="A4" s="4" t="s">
        <v>409</v>
      </c>
      <c r="B4" s="5" t="n">
        <v>-5720</v>
      </c>
      <c r="C4" s="5" t="n">
        <v>-5557</v>
      </c>
    </row>
    <row r="5" spans="1:3">
      <c r="A5" s="4" t="s">
        <v>410</v>
      </c>
      <c r="B5" s="5" t="n">
        <v>740</v>
      </c>
      <c r="C5" s="5" t="n">
        <v>617</v>
      </c>
    </row>
    <row r="6" spans="1:3">
      <c r="A6" s="4" t="s">
        <v>411</v>
      </c>
    </row>
    <row r="7" spans="1:3">
      <c r="A7" s="4" t="s">
        <v>408</v>
      </c>
      <c r="B7" s="6" t="n">
        <v>68</v>
      </c>
      <c r="C7" s="5" t="n">
        <v>67</v>
      </c>
    </row>
    <row r="8" spans="1:3">
      <c r="A8" s="4" t="s">
        <v>412</v>
      </c>
      <c r="B8" s="4" t="s">
        <v>413</v>
      </c>
    </row>
    <row r="9" spans="1:3">
      <c r="A9" s="4" t="s">
        <v>414</v>
      </c>
    </row>
    <row r="10" spans="1:3">
      <c r="A10" s="4" t="s">
        <v>408</v>
      </c>
      <c r="B10" s="6" t="n">
        <v>6267</v>
      </c>
      <c r="C10" s="5" t="n">
        <v>6049</v>
      </c>
    </row>
    <row r="11" spans="1:3">
      <c r="A11" s="4" t="s">
        <v>412</v>
      </c>
      <c r="B11" s="4" t="s">
        <v>415</v>
      </c>
    </row>
    <row r="12" spans="1:3">
      <c r="A12" s="4" t="s">
        <v>416</v>
      </c>
    </row>
    <row r="13" spans="1:3">
      <c r="A13" s="4" t="s">
        <v>408</v>
      </c>
      <c r="B13" s="6" t="n">
        <v>125</v>
      </c>
      <c r="C13" s="6" t="n">
        <v>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7</v>
      </c>
      <c r="B1" s="2" t="s">
        <v>79</v>
      </c>
      <c r="D1" s="2" t="s">
        <v>1</v>
      </c>
    </row>
    <row r="2" spans="1:5">
      <c r="B2" s="2" t="s">
        <v>2</v>
      </c>
      <c r="C2" s="2" t="s">
        <v>80</v>
      </c>
      <c r="D2" s="2" t="s">
        <v>2</v>
      </c>
      <c r="E2" s="2" t="s">
        <v>80</v>
      </c>
    </row>
    <row r="3" spans="1:5">
      <c r="A3" s="3" t="s">
        <v>194</v>
      </c>
    </row>
    <row r="4" spans="1:5">
      <c r="A4" s="4" t="s">
        <v>345</v>
      </c>
      <c r="B4" s="6" t="n">
        <v>24</v>
      </c>
      <c r="C4" s="6" t="n">
        <v>59</v>
      </c>
      <c r="D4" s="6" t="n">
        <v>104</v>
      </c>
      <c r="E4" s="6" t="n">
        <v>1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198</v>
      </c>
    </row>
    <row r="3" spans="1:3">
      <c r="A3" s="4" t="s">
        <v>344</v>
      </c>
      <c r="B3" s="6" t="n">
        <v>2272</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9</v>
      </c>
      <c r="B1" s="2" t="s">
        <v>2</v>
      </c>
      <c r="C1" s="2" t="s">
        <v>35</v>
      </c>
    </row>
    <row r="2" spans="1:3">
      <c r="A2" s="4" t="s">
        <v>420</v>
      </c>
      <c r="B2" s="6" t="n">
        <v>19</v>
      </c>
      <c r="C2" s="6" t="n">
        <v>19</v>
      </c>
    </row>
    <row r="3" spans="1:3">
      <c r="A3" s="4" t="s">
        <v>421</v>
      </c>
      <c r="B3" s="5" t="n">
        <v>19122</v>
      </c>
      <c r="C3" s="5" t="n">
        <v>20988</v>
      </c>
    </row>
    <row r="4" spans="1:3">
      <c r="A4" s="4" t="s">
        <v>422</v>
      </c>
    </row>
    <row r="5" spans="1:3">
      <c r="A5" s="4" t="s">
        <v>421</v>
      </c>
      <c r="B5" s="6" t="n">
        <v>19103</v>
      </c>
      <c r="C5" s="6" t="n">
        <v>20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40"/>
    <col customWidth="1" max="6" min="6" width="20"/>
    <col customWidth="1" max="7" min="7" width="10"/>
  </cols>
  <sheetData>
    <row r="1" spans="1:7">
      <c r="A1" s="1" t="s">
        <v>145</v>
      </c>
      <c r="B1" s="2" t="s">
        <v>146</v>
      </c>
      <c r="C1" s="2" t="s">
        <v>147</v>
      </c>
      <c r="D1" s="2" t="s">
        <v>148</v>
      </c>
      <c r="E1" s="2" t="s">
        <v>149</v>
      </c>
      <c r="F1" s="2" t="s">
        <v>150</v>
      </c>
      <c r="G1" s="2" t="s">
        <v>151</v>
      </c>
    </row>
    <row r="2" spans="1:7">
      <c r="A2" s="4" t="s">
        <v>152</v>
      </c>
      <c r="B2" s="5" t="n">
        <v>6875</v>
      </c>
      <c r="C2" s="5" t="n">
        <v>288</v>
      </c>
    </row>
    <row r="3" spans="1:7">
      <c r="A3" s="4" t="s">
        <v>153</v>
      </c>
      <c r="B3" s="6" t="n">
        <v>1</v>
      </c>
      <c r="C3" s="6" t="n">
        <v>0</v>
      </c>
      <c r="D3" s="6" t="n">
        <v>37634</v>
      </c>
      <c r="E3" s="6" t="n">
        <v>-493</v>
      </c>
      <c r="F3" s="6" t="n">
        <v>-10910</v>
      </c>
      <c r="G3" s="6" t="n">
        <v>26238</v>
      </c>
    </row>
    <row r="4" spans="1:7">
      <c r="A4" s="4" t="s">
        <v>154</v>
      </c>
      <c r="D4" s="5" t="n">
        <v>5</v>
      </c>
    </row>
    <row r="5" spans="1:7">
      <c r="A5" s="4" t="s">
        <v>155</v>
      </c>
      <c r="E5" s="5" t="n">
        <v>-33</v>
      </c>
      <c r="G5" s="5" t="n">
        <v>-33</v>
      </c>
    </row>
    <row r="6" spans="1:7">
      <c r="A6" s="4" t="s">
        <v>95</v>
      </c>
      <c r="F6" s="5" t="n">
        <v>-2884</v>
      </c>
      <c r="G6" s="5" t="n">
        <v>-2884</v>
      </c>
    </row>
    <row r="7" spans="1:7">
      <c r="A7" s="4" t="s">
        <v>156</v>
      </c>
      <c r="B7" s="5" t="n">
        <v>6875</v>
      </c>
      <c r="C7" s="5" t="n">
        <v>288</v>
      </c>
    </row>
    <row r="8" spans="1:7">
      <c r="A8" s="4" t="s">
        <v>157</v>
      </c>
      <c r="B8" s="6" t="n">
        <v>1</v>
      </c>
      <c r="C8" s="6" t="n">
        <v>0</v>
      </c>
      <c r="D8" s="5" t="n">
        <v>37634</v>
      </c>
      <c r="E8" s="5" t="n">
        <v>-526</v>
      </c>
      <c r="F8" s="5" t="n">
        <v>-13794</v>
      </c>
      <c r="G8" s="5" t="n">
        <v>23321</v>
      </c>
    </row>
    <row r="9" spans="1:7">
      <c r="A9" s="4" t="s">
        <v>158</v>
      </c>
      <c r="B9" s="5" t="n">
        <v>1695</v>
      </c>
      <c r="C9" s="5" t="n">
        <v>288</v>
      </c>
    </row>
    <row r="10" spans="1:7">
      <c r="A10" s="4" t="s">
        <v>159</v>
      </c>
      <c r="B10" s="6" t="n">
        <v>2</v>
      </c>
      <c r="C10" s="6" t="n">
        <v>0</v>
      </c>
      <c r="D10" s="5" t="n">
        <v>38660</v>
      </c>
      <c r="E10" s="5" t="n">
        <v>-533</v>
      </c>
      <c r="F10" s="5" t="n">
        <v>-16518</v>
      </c>
      <c r="G10" s="5" t="n">
        <v>21611</v>
      </c>
    </row>
    <row r="11" spans="1:7">
      <c r="A11" s="4" t="s">
        <v>155</v>
      </c>
      <c r="E11" s="5" t="n">
        <v>17</v>
      </c>
      <c r="G11" s="5" t="n">
        <v>17</v>
      </c>
    </row>
    <row r="12" spans="1:7">
      <c r="A12" s="4" t="s">
        <v>95</v>
      </c>
      <c r="F12" s="5" t="n">
        <v>-3399</v>
      </c>
      <c r="G12" s="5" t="n">
        <v>-3399</v>
      </c>
    </row>
    <row r="13" spans="1:7">
      <c r="A13" s="4" t="s">
        <v>160</v>
      </c>
      <c r="B13" s="5" t="n">
        <v>1695</v>
      </c>
      <c r="C13" s="5" t="n">
        <v>288</v>
      </c>
    </row>
    <row r="14" spans="1:7">
      <c r="A14" s="4" t="s">
        <v>161</v>
      </c>
      <c r="B14" s="6" t="n">
        <v>2</v>
      </c>
      <c r="C14" s="6" t="n">
        <v>0</v>
      </c>
      <c r="D14" s="6" t="n">
        <v>38660</v>
      </c>
      <c r="E14" s="6" t="n">
        <v>-516</v>
      </c>
      <c r="F14" s="6" t="n">
        <v>-19917</v>
      </c>
      <c r="G14" s="6" t="n">
        <v>182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23</v>
      </c>
      <c r="B1" s="2" t="s">
        <v>79</v>
      </c>
      <c r="D1" s="2" t="s">
        <v>1</v>
      </c>
    </row>
    <row r="2" spans="1:5">
      <c r="B2" s="2" t="s">
        <v>2</v>
      </c>
      <c r="C2" s="2" t="s">
        <v>80</v>
      </c>
      <c r="D2" s="2" t="s">
        <v>2</v>
      </c>
      <c r="E2" s="2" t="s">
        <v>80</v>
      </c>
    </row>
    <row r="3" spans="1:5">
      <c r="A3" s="4" t="s">
        <v>424</v>
      </c>
      <c r="B3" s="6" t="n">
        <v>933</v>
      </c>
      <c r="C3" s="6" t="n">
        <v>932</v>
      </c>
      <c r="D3" s="6" t="n">
        <v>1866</v>
      </c>
      <c r="E3" s="6" t="n">
        <v>1864</v>
      </c>
    </row>
    <row r="4" spans="1:5">
      <c r="A4" s="4" t="s">
        <v>425</v>
      </c>
    </row>
    <row r="5" spans="1:5">
      <c r="A5" s="4" t="s">
        <v>426</v>
      </c>
      <c r="D5" s="4" t="s">
        <v>3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7</v>
      </c>
      <c r="B1" s="2" t="s">
        <v>2</v>
      </c>
      <c r="C1" s="2" t="s">
        <v>35</v>
      </c>
    </row>
    <row r="2" spans="1:3">
      <c r="A2" s="3" t="s">
        <v>206</v>
      </c>
    </row>
    <row r="3" spans="1:3">
      <c r="A3" s="4" t="s">
        <v>428</v>
      </c>
      <c r="B3" s="6" t="n">
        <v>191</v>
      </c>
      <c r="C3" s="6" t="n">
        <v>561</v>
      </c>
    </row>
    <row r="4" spans="1:3">
      <c r="A4" s="4" t="s">
        <v>120</v>
      </c>
      <c r="B4" s="5" t="n">
        <v>90</v>
      </c>
      <c r="C4" s="5" t="n">
        <v>100</v>
      </c>
    </row>
    <row r="5" spans="1:3">
      <c r="A5" s="4" t="s">
        <v>429</v>
      </c>
      <c r="B5" s="6" t="n">
        <v>281</v>
      </c>
      <c r="C5" s="6" t="n">
        <v>6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35</v>
      </c>
    </row>
    <row r="2" spans="1:3">
      <c r="A2" s="3" t="s">
        <v>209</v>
      </c>
    </row>
    <row r="3" spans="1:3">
      <c r="A3" s="4" t="s">
        <v>431</v>
      </c>
      <c r="B3" s="6" t="n">
        <v>656</v>
      </c>
      <c r="C3" s="6" t="n">
        <v>567</v>
      </c>
    </row>
    <row r="4" spans="1:3">
      <c r="A4" s="4" t="s">
        <v>432</v>
      </c>
      <c r="B4" s="5" t="n">
        <v>590</v>
      </c>
      <c r="C4" s="5" t="n">
        <v>316</v>
      </c>
    </row>
    <row r="5" spans="1:3">
      <c r="A5" s="4" t="s">
        <v>433</v>
      </c>
      <c r="B5" s="5" t="n">
        <v>0</v>
      </c>
      <c r="C5" s="5" t="n">
        <v>16</v>
      </c>
    </row>
    <row r="6" spans="1:3">
      <c r="A6" s="4" t="s">
        <v>120</v>
      </c>
      <c r="B6" s="5" t="n">
        <v>168</v>
      </c>
      <c r="C6" s="5" t="n">
        <v>219</v>
      </c>
    </row>
    <row r="7" spans="1:3">
      <c r="A7" s="4" t="s">
        <v>434</v>
      </c>
      <c r="B7" s="6" t="n">
        <v>1414</v>
      </c>
      <c r="C7" s="6" t="n">
        <v>11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3" t="s">
        <v>213</v>
      </c>
    </row>
    <row r="3" spans="1:3">
      <c r="A3" s="4" t="s">
        <v>213</v>
      </c>
      <c r="B3" s="6" t="n">
        <v>4609</v>
      </c>
      <c r="C3" s="6" t="n">
        <v>47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6</v>
      </c>
      <c r="B1" s="2" t="s">
        <v>79</v>
      </c>
      <c r="D1" s="2" t="s">
        <v>1</v>
      </c>
    </row>
    <row r="2" spans="1:5">
      <c r="B2" s="2" t="s">
        <v>2</v>
      </c>
      <c r="C2" s="2" t="s">
        <v>80</v>
      </c>
      <c r="D2" s="2" t="s">
        <v>2</v>
      </c>
      <c r="E2" s="2" t="s">
        <v>80</v>
      </c>
    </row>
    <row r="3" spans="1:5">
      <c r="A3" s="3" t="s">
        <v>216</v>
      </c>
    </row>
    <row r="4" spans="1:5">
      <c r="A4" s="4" t="s">
        <v>437</v>
      </c>
      <c r="D4" s="4" t="s">
        <v>438</v>
      </c>
      <c r="E4" s="4" t="s">
        <v>439</v>
      </c>
    </row>
    <row r="5" spans="1:5">
      <c r="A5" s="4" t="s">
        <v>440</v>
      </c>
      <c r="B5" s="6" t="n">
        <v>393</v>
      </c>
      <c r="C5" s="6" t="n">
        <v>279</v>
      </c>
      <c r="D5" s="6" t="n">
        <v>1093</v>
      </c>
      <c r="E5" s="6" t="n">
        <v>854</v>
      </c>
    </row>
    <row r="6" spans="1:5">
      <c r="A6" s="4" t="s">
        <v>441</v>
      </c>
      <c r="D6" s="6" t="n">
        <v>4492</v>
      </c>
      <c r="E6" s="6" t="n">
        <v>37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2</v>
      </c>
      <c r="B1" s="2" t="s">
        <v>2</v>
      </c>
      <c r="C1" s="2" t="s">
        <v>35</v>
      </c>
    </row>
    <row r="2" spans="1:3">
      <c r="A2" s="4" t="s">
        <v>443</v>
      </c>
      <c r="B2" s="6" t="n">
        <v>698</v>
      </c>
      <c r="C2" s="6" t="n">
        <v>256</v>
      </c>
    </row>
    <row r="3" spans="1:3">
      <c r="A3" s="4" t="s">
        <v>444</v>
      </c>
    </row>
    <row r="4" spans="1:3">
      <c r="A4" s="4" t="s">
        <v>443</v>
      </c>
      <c r="B4" s="5" t="n">
        <v>561</v>
      </c>
      <c r="C4" s="5" t="n">
        <v>193</v>
      </c>
    </row>
    <row r="5" spans="1:3">
      <c r="A5" s="4" t="s">
        <v>445</v>
      </c>
    </row>
    <row r="6" spans="1:3">
      <c r="A6" s="4" t="s">
        <v>443</v>
      </c>
      <c r="B6" s="5" t="n">
        <v>482</v>
      </c>
      <c r="C6" s="5" t="n">
        <v>482</v>
      </c>
    </row>
    <row r="7" spans="1:3">
      <c r="A7" s="4" t="s">
        <v>446</v>
      </c>
    </row>
    <row r="8" spans="1:3">
      <c r="A8" s="4" t="s">
        <v>447</v>
      </c>
      <c r="B8" s="6" t="n">
        <v>-345</v>
      </c>
      <c r="C8" s="6" t="n">
        <v>-4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6"/>
    <col customWidth="1" max="6" min="6" width="14"/>
    <col customWidth="1" max="7" min="7" width="14"/>
  </cols>
  <sheetData>
    <row r="1" spans="1:7">
      <c r="A1" s="1" t="s">
        <v>448</v>
      </c>
      <c r="B1" s="2" t="s">
        <v>449</v>
      </c>
      <c r="C1" s="2" t="s">
        <v>1</v>
      </c>
      <c r="D1" s="2" t="s">
        <v>450</v>
      </c>
      <c r="E1" s="2" t="s">
        <v>396</v>
      </c>
    </row>
    <row r="2" spans="1:7">
      <c r="B2" s="2" t="s">
        <v>451</v>
      </c>
      <c r="C2" s="2" t="s">
        <v>452</v>
      </c>
      <c r="D2" s="2" t="s">
        <v>453</v>
      </c>
      <c r="E2" s="2" t="s">
        <v>454</v>
      </c>
      <c r="F2" s="2" t="s">
        <v>2</v>
      </c>
      <c r="G2" s="2" t="s">
        <v>35</v>
      </c>
    </row>
    <row r="3" spans="1:7">
      <c r="A3" s="4" t="s">
        <v>455</v>
      </c>
    </row>
    <row r="4" spans="1:7">
      <c r="A4" s="4" t="s">
        <v>456</v>
      </c>
      <c r="F4" s="6" t="n">
        <v>561</v>
      </c>
      <c r="G4" s="6" t="n">
        <v>193</v>
      </c>
    </row>
    <row r="5" spans="1:7">
      <c r="A5" s="4" t="s">
        <v>457</v>
      </c>
    </row>
    <row r="6" spans="1:7">
      <c r="A6" s="4" t="s">
        <v>456</v>
      </c>
      <c r="G6" s="5" t="n">
        <v>0</v>
      </c>
    </row>
    <row r="7" spans="1:7">
      <c r="A7" s="4" t="s">
        <v>458</v>
      </c>
      <c r="E7" s="4" t="s">
        <v>459</v>
      </c>
    </row>
    <row r="8" spans="1:7">
      <c r="A8" s="4" t="s">
        <v>460</v>
      </c>
      <c r="E8" s="6" t="n">
        <v>1070</v>
      </c>
    </row>
    <row r="9" spans="1:7">
      <c r="A9" s="4" t="s">
        <v>461</v>
      </c>
      <c r="E9" s="4" t="s">
        <v>462</v>
      </c>
    </row>
    <row r="10" spans="1:7">
      <c r="A10" s="4" t="s">
        <v>463</v>
      </c>
      <c r="E10" s="4" t="s">
        <v>464</v>
      </c>
    </row>
    <row r="11" spans="1:7">
      <c r="A11" s="4" t="s">
        <v>465</v>
      </c>
    </row>
    <row r="12" spans="1:7">
      <c r="A12" s="4" t="s">
        <v>456</v>
      </c>
      <c r="F12" s="5" t="n">
        <v>0</v>
      </c>
      <c r="G12" s="5" t="n">
        <v>0</v>
      </c>
    </row>
    <row r="13" spans="1:7">
      <c r="A13" s="4" t="s">
        <v>458</v>
      </c>
      <c r="D13" s="4" t="s">
        <v>466</v>
      </c>
    </row>
    <row r="14" spans="1:7">
      <c r="A14" s="4" t="s">
        <v>460</v>
      </c>
      <c r="D14" s="6" t="n">
        <v>7732</v>
      </c>
    </row>
    <row r="15" spans="1:7">
      <c r="A15" s="4" t="s">
        <v>467</v>
      </c>
      <c r="D15" s="6" t="n">
        <v>740</v>
      </c>
      <c r="F15" s="6" t="n">
        <v>382</v>
      </c>
      <c r="G15" s="6" t="n">
        <v>419</v>
      </c>
    </row>
    <row r="16" spans="1:7">
      <c r="A16" s="4" t="s">
        <v>457</v>
      </c>
    </row>
    <row r="17" spans="1:7">
      <c r="A17" s="4" t="s">
        <v>458</v>
      </c>
      <c r="C17" s="4" t="s">
        <v>468</v>
      </c>
    </row>
    <row r="18" spans="1:7">
      <c r="A18" s="4" t="s">
        <v>460</v>
      </c>
      <c r="C18" s="6" t="n">
        <v>556</v>
      </c>
    </row>
    <row r="19" spans="1:7">
      <c r="A19" s="4" t="s">
        <v>461</v>
      </c>
      <c r="C19" s="4" t="s">
        <v>469</v>
      </c>
    </row>
    <row r="20" spans="1:7">
      <c r="A20" s="4" t="s">
        <v>463</v>
      </c>
      <c r="C20" s="4" t="s">
        <v>470</v>
      </c>
    </row>
    <row r="21" spans="1:7">
      <c r="A21" s="4" t="s">
        <v>471</v>
      </c>
    </row>
    <row r="22" spans="1:7">
      <c r="A22" s="4" t="s">
        <v>458</v>
      </c>
      <c r="B22" s="4" t="s">
        <v>472</v>
      </c>
    </row>
    <row r="23" spans="1:7">
      <c r="A23" s="4" t="s">
        <v>460</v>
      </c>
      <c r="B23" s="6" t="n">
        <v>471</v>
      </c>
    </row>
    <row r="24" spans="1:7">
      <c r="A24" s="4" t="s">
        <v>461</v>
      </c>
      <c r="B24" s="4" t="s">
        <v>473</v>
      </c>
    </row>
    <row r="25" spans="1:7">
      <c r="A25" s="4" t="s">
        <v>463</v>
      </c>
      <c r="B25" s="4" t="s">
        <v>4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475</v>
      </c>
      <c r="B1" s="2" t="s">
        <v>476</v>
      </c>
    </row>
    <row r="2" spans="1:2">
      <c r="A2" s="3" t="s">
        <v>198</v>
      </c>
    </row>
    <row r="3" spans="1:2">
      <c r="A3" s="4" t="s">
        <v>24</v>
      </c>
      <c r="B3" s="6" t="n">
        <v>604</v>
      </c>
    </row>
    <row r="4" spans="1:2">
      <c r="A4" s="4" t="s">
        <v>477</v>
      </c>
      <c r="B4" s="5" t="n">
        <v>1067</v>
      </c>
    </row>
    <row r="5" spans="1:2">
      <c r="A5" s="4" t="s">
        <v>478</v>
      </c>
      <c r="B5" s="5" t="n">
        <v>657</v>
      </c>
    </row>
    <row r="6" spans="1:2">
      <c r="A6" s="4" t="s">
        <v>479</v>
      </c>
      <c r="B6" s="5" t="n">
        <v>162</v>
      </c>
    </row>
    <row r="7" spans="1:2">
      <c r="A7" s="4" t="s">
        <v>480</v>
      </c>
      <c r="B7" s="5" t="n">
        <v>50</v>
      </c>
    </row>
    <row r="8" spans="1:2">
      <c r="A8" s="4" t="s">
        <v>481</v>
      </c>
      <c r="B8" s="5" t="n">
        <v>0</v>
      </c>
    </row>
    <row r="9" spans="1:2">
      <c r="A9" s="4" t="s">
        <v>482</v>
      </c>
      <c r="B9" s="5" t="n">
        <v>2540</v>
      </c>
    </row>
    <row r="10" spans="1:2">
      <c r="A10" s="4" t="s">
        <v>483</v>
      </c>
      <c r="B10" s="5" t="n">
        <v>239</v>
      </c>
    </row>
    <row r="11" spans="1:2">
      <c r="A11" s="4" t="s">
        <v>484</v>
      </c>
      <c r="B11" s="6" t="n">
        <v>23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5</v>
      </c>
      <c r="B1" s="2" t="s">
        <v>2</v>
      </c>
      <c r="C1" s="2" t="s">
        <v>35</v>
      </c>
    </row>
    <row r="2" spans="1:3">
      <c r="A2" s="3" t="s">
        <v>198</v>
      </c>
    </row>
    <row r="3" spans="1:3">
      <c r="A3" s="4" t="s">
        <v>344</v>
      </c>
      <c r="B3" s="6" t="n">
        <v>2272</v>
      </c>
      <c r="C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86</v>
      </c>
      <c r="B1" s="2" t="s">
        <v>476</v>
      </c>
    </row>
    <row r="2" spans="1:2">
      <c r="A2" s="4" t="s">
        <v>400</v>
      </c>
    </row>
    <row r="3" spans="1:2">
      <c r="A3" s="4" t="s">
        <v>487</v>
      </c>
      <c r="B3" s="6" t="n">
        <v>41675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88</v>
      </c>
      <c r="B1" s="2" t="s">
        <v>1</v>
      </c>
      <c r="C1" s="2" t="s">
        <v>489</v>
      </c>
    </row>
    <row r="2" spans="1:3">
      <c r="B2" s="2" t="s">
        <v>2</v>
      </c>
      <c r="C2" s="2" t="s">
        <v>490</v>
      </c>
    </row>
    <row r="3" spans="1:3">
      <c r="A3" s="4" t="s">
        <v>491</v>
      </c>
    </row>
    <row r="4" spans="1:3">
      <c r="A4" s="4" t="s">
        <v>492</v>
      </c>
      <c r="B4" s="5" t="n">
        <v>259729</v>
      </c>
    </row>
    <row r="5" spans="1:3">
      <c r="A5" s="4" t="s">
        <v>493</v>
      </c>
    </row>
    <row r="6" spans="1:3">
      <c r="A6" s="4" t="s">
        <v>494</v>
      </c>
      <c r="B6" s="5" t="n">
        <v>259729</v>
      </c>
    </row>
    <row r="7" spans="1:3">
      <c r="A7" s="4" t="s">
        <v>425</v>
      </c>
    </row>
    <row r="8" spans="1:3">
      <c r="A8" s="4" t="s">
        <v>495</v>
      </c>
      <c r="C8" s="6" t="n">
        <v>200</v>
      </c>
    </row>
    <row r="9" spans="1:3">
      <c r="A9" s="4" t="s">
        <v>496</v>
      </c>
      <c r="C9" s="6" t="n">
        <v>800</v>
      </c>
    </row>
    <row r="10" spans="1:3">
      <c r="A10" s="4" t="s">
        <v>497</v>
      </c>
      <c r="C10" s="5" t="n">
        <v>28858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8</v>
      </c>
      <c r="B1" s="2" t="s">
        <v>79</v>
      </c>
      <c r="D1" s="2" t="s">
        <v>1</v>
      </c>
    </row>
    <row r="2" spans="1:5">
      <c r="B2" s="2" t="s">
        <v>2</v>
      </c>
      <c r="C2" s="2" t="s">
        <v>80</v>
      </c>
      <c r="D2" s="2" t="s">
        <v>2</v>
      </c>
      <c r="E2" s="2" t="s">
        <v>80</v>
      </c>
    </row>
    <row r="3" spans="1:5">
      <c r="A3" s="3" t="s">
        <v>235</v>
      </c>
    </row>
    <row r="4" spans="1:5">
      <c r="A4" s="4" t="s">
        <v>499</v>
      </c>
      <c r="B4" s="6" t="n">
        <v>60</v>
      </c>
      <c r="C4" s="6" t="n">
        <v>0</v>
      </c>
      <c r="D4" s="6" t="n">
        <v>120</v>
      </c>
      <c r="E4" s="6" t="n">
        <v>0</v>
      </c>
    </row>
    <row r="5" spans="1:5">
      <c r="A5" s="4" t="s">
        <v>500</v>
      </c>
      <c r="B5" s="6" t="n">
        <v>120</v>
      </c>
      <c r="D5" s="6" t="n">
        <v>1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01</v>
      </c>
      <c r="B1" s="2" t="s">
        <v>1</v>
      </c>
      <c r="C1" s="2" t="s">
        <v>396</v>
      </c>
    </row>
    <row r="2" spans="1:4">
      <c r="B2" s="2" t="s">
        <v>2</v>
      </c>
      <c r="C2" s="2" t="s">
        <v>35</v>
      </c>
      <c r="D2" s="2" t="s">
        <v>454</v>
      </c>
    </row>
    <row r="3" spans="1:4">
      <c r="A3" s="3" t="s">
        <v>502</v>
      </c>
    </row>
    <row r="4" spans="1:4">
      <c r="A4" s="4" t="s">
        <v>503</v>
      </c>
      <c r="B4" s="5" t="n">
        <v>101</v>
      </c>
      <c r="C4" s="5" t="n">
        <v>125</v>
      </c>
    </row>
    <row r="5" spans="1:4">
      <c r="A5" s="4" t="s">
        <v>504</v>
      </c>
      <c r="B5" s="5" t="n">
        <v>0</v>
      </c>
      <c r="C5" s="5" t="n">
        <v>0</v>
      </c>
    </row>
    <row r="6" spans="1:4">
      <c r="A6" s="4" t="s">
        <v>505</v>
      </c>
      <c r="B6" s="5" t="n">
        <v>0</v>
      </c>
      <c r="C6" s="5" t="n">
        <v>0</v>
      </c>
    </row>
    <row r="7" spans="1:4">
      <c r="A7" s="4" t="s">
        <v>506</v>
      </c>
      <c r="B7" s="5" t="n">
        <v>0</v>
      </c>
      <c r="C7" s="5" t="n">
        <v>-24</v>
      </c>
    </row>
    <row r="8" spans="1:4">
      <c r="A8" s="4" t="s">
        <v>507</v>
      </c>
      <c r="B8" s="5" t="n">
        <v>0</v>
      </c>
      <c r="C8" s="5" t="n">
        <v>0</v>
      </c>
    </row>
    <row r="9" spans="1:4">
      <c r="A9" s="4" t="s">
        <v>508</v>
      </c>
      <c r="B9" s="5" t="n">
        <v>101</v>
      </c>
      <c r="C9" s="5" t="n">
        <v>101</v>
      </c>
      <c r="D9" s="5" t="n">
        <v>125</v>
      </c>
    </row>
    <row r="10" spans="1:4">
      <c r="A10" s="3" t="s">
        <v>509</v>
      </c>
    </row>
    <row r="11" spans="1:4">
      <c r="A11" s="4" t="s">
        <v>510</v>
      </c>
      <c r="B11" s="8" t="n">
        <v>11.08</v>
      </c>
      <c r="C11" s="9" t="n">
        <v>12.8</v>
      </c>
    </row>
    <row r="12" spans="1:4">
      <c r="A12" s="4" t="s">
        <v>511</v>
      </c>
      <c r="C12" s="10" t="n">
        <v>19.9</v>
      </c>
    </row>
    <row r="13" spans="1:4">
      <c r="A13" s="4" t="s">
        <v>512</v>
      </c>
      <c r="B13" s="8" t="n">
        <v>11.07</v>
      </c>
      <c r="C13" s="8" t="n">
        <v>11.08</v>
      </c>
      <c r="D13" s="9" t="n">
        <v>12.8</v>
      </c>
    </row>
    <row r="14" spans="1:4">
      <c r="A14" s="4" t="s">
        <v>513</v>
      </c>
      <c r="B14" s="6" t="n">
        <v>0</v>
      </c>
      <c r="C14" s="6" t="n">
        <v>0</v>
      </c>
    </row>
    <row r="15" spans="1:4">
      <c r="A15" s="4" t="s">
        <v>514</v>
      </c>
      <c r="B15" s="4" t="s">
        <v>515</v>
      </c>
      <c r="C15" s="4" t="s">
        <v>516</v>
      </c>
      <c r="D15" s="4" t="s">
        <v>51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8</v>
      </c>
      <c r="B1" s="2" t="s">
        <v>1</v>
      </c>
      <c r="D1" s="2" t="s">
        <v>450</v>
      </c>
    </row>
    <row r="2" spans="1:6">
      <c r="B2" s="2" t="s">
        <v>2</v>
      </c>
      <c r="C2" s="2" t="s">
        <v>80</v>
      </c>
      <c r="D2" s="2" t="s">
        <v>453</v>
      </c>
      <c r="E2" s="2" t="s">
        <v>35</v>
      </c>
      <c r="F2" s="2" t="s">
        <v>454</v>
      </c>
    </row>
    <row r="3" spans="1:6">
      <c r="A3" s="4" t="s">
        <v>76</v>
      </c>
      <c r="B3" s="5" t="n">
        <v>1695000</v>
      </c>
      <c r="E3" s="5" t="n">
        <v>1695000</v>
      </c>
    </row>
    <row r="4" spans="1:6">
      <c r="A4" s="4" t="s">
        <v>77</v>
      </c>
      <c r="B4" s="5" t="n">
        <v>1695000</v>
      </c>
      <c r="E4" s="5" t="n">
        <v>1695000</v>
      </c>
    </row>
    <row r="5" spans="1:6">
      <c r="A5" s="4" t="s">
        <v>519</v>
      </c>
      <c r="B5" s="5" t="n">
        <v>0</v>
      </c>
    </row>
    <row r="6" spans="1:6">
      <c r="A6" s="4" t="s">
        <v>520</v>
      </c>
      <c r="B6" s="5" t="n">
        <v>101000</v>
      </c>
      <c r="E6" s="5" t="n">
        <v>101000</v>
      </c>
      <c r="F6" s="5" t="n">
        <v>125000</v>
      </c>
    </row>
    <row r="7" spans="1:6">
      <c r="A7" s="4" t="s">
        <v>521</v>
      </c>
      <c r="B7" s="5" t="n">
        <v>33000</v>
      </c>
      <c r="E7" s="5" t="n">
        <v>33000</v>
      </c>
    </row>
    <row r="8" spans="1:6">
      <c r="A8" s="4" t="s">
        <v>522</v>
      </c>
      <c r="B8" s="8" t="n">
        <v>3.4</v>
      </c>
      <c r="E8" s="8" t="n">
        <v>3.4</v>
      </c>
    </row>
    <row r="9" spans="1:6">
      <c r="A9" s="4" t="s">
        <v>523</v>
      </c>
      <c r="C9" s="4" t="s">
        <v>524</v>
      </c>
    </row>
    <row r="10" spans="1:6">
      <c r="A10" s="4" t="s">
        <v>525</v>
      </c>
    </row>
    <row r="11" spans="1:6">
      <c r="A11" s="4" t="s">
        <v>526</v>
      </c>
      <c r="D11" s="5" t="n">
        <v>33000</v>
      </c>
    </row>
    <row r="12" spans="1:6">
      <c r="A12" s="4" t="s">
        <v>527</v>
      </c>
      <c r="D12" s="6" t="n">
        <v>106</v>
      </c>
    </row>
    <row r="13" spans="1:6">
      <c r="A13" s="4" t="s">
        <v>528</v>
      </c>
    </row>
    <row r="14" spans="1:6">
      <c r="A14" s="4" t="s">
        <v>529</v>
      </c>
      <c r="B14" s="5" t="n">
        <v>400000</v>
      </c>
    </row>
    <row r="15" spans="1:6">
      <c r="A15" s="4" t="s">
        <v>520</v>
      </c>
      <c r="B15" s="5" t="n">
        <v>4000</v>
      </c>
      <c r="E15" s="5" t="n">
        <v>4000</v>
      </c>
    </row>
    <row r="16" spans="1:6">
      <c r="A16" s="4" t="s">
        <v>530</v>
      </c>
    </row>
    <row r="17" spans="1:6">
      <c r="A17" s="4" t="s">
        <v>520</v>
      </c>
      <c r="B17" s="5" t="n">
        <v>97000</v>
      </c>
      <c r="E17" s="5" t="n">
        <v>9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1</v>
      </c>
      <c r="B1" s="2" t="s">
        <v>79</v>
      </c>
      <c r="D1" s="2" t="s">
        <v>1</v>
      </c>
      <c r="F1" s="2" t="s">
        <v>396</v>
      </c>
    </row>
    <row r="2" spans="1:6">
      <c r="B2" s="2" t="s">
        <v>2</v>
      </c>
      <c r="C2" s="2" t="s">
        <v>80</v>
      </c>
      <c r="D2" s="2" t="s">
        <v>2</v>
      </c>
      <c r="E2" s="2" t="s">
        <v>80</v>
      </c>
      <c r="F2" s="2" t="s">
        <v>35</v>
      </c>
    </row>
    <row r="3" spans="1:6">
      <c r="A3" s="3" t="s">
        <v>102</v>
      </c>
    </row>
    <row r="4" spans="1:6">
      <c r="A4" s="4" t="s">
        <v>532</v>
      </c>
      <c r="B4" s="6" t="n">
        <v>-1371</v>
      </c>
      <c r="C4" s="6" t="n">
        <v>-1409</v>
      </c>
      <c r="D4" s="6" t="n">
        <v>-3399</v>
      </c>
      <c r="E4" s="6" t="n">
        <v>-2884</v>
      </c>
      <c r="F4" s="6" t="n">
        <v>-5608</v>
      </c>
    </row>
    <row r="5" spans="1:6">
      <c r="A5" s="4" t="s">
        <v>99</v>
      </c>
      <c r="B5" s="8" t="n">
        <v>-0.8100000000000001</v>
      </c>
      <c r="C5" s="8" t="n">
        <v>-1.02</v>
      </c>
      <c r="D5" s="8" t="n">
        <v>-2.01</v>
      </c>
      <c r="E5" s="8" t="n">
        <v>-2.1</v>
      </c>
    </row>
    <row r="6" spans="1:6">
      <c r="A6" s="4" t="s">
        <v>533</v>
      </c>
      <c r="B6" s="5" t="n">
        <v>1695</v>
      </c>
      <c r="C6" s="5" t="n">
        <v>1375</v>
      </c>
      <c r="D6" s="5" t="n">
        <v>1695</v>
      </c>
      <c r="E6" s="5" t="n">
        <v>1375</v>
      </c>
    </row>
    <row r="7" spans="1:6">
      <c r="A7" s="3" t="s">
        <v>103</v>
      </c>
    </row>
    <row r="8" spans="1:6">
      <c r="A8" s="4" t="s">
        <v>100</v>
      </c>
      <c r="B8" s="8" t="n">
        <v>-0.8100000000000001</v>
      </c>
      <c r="C8" s="8" t="n">
        <v>-1.02</v>
      </c>
      <c r="D8" s="8" t="n">
        <v>-2.01</v>
      </c>
      <c r="E8" s="8" t="n">
        <v>-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4</v>
      </c>
      <c r="B1" s="2" t="s">
        <v>79</v>
      </c>
      <c r="D1" s="2" t="s">
        <v>1</v>
      </c>
    </row>
    <row r="2" spans="1:5">
      <c r="B2" s="2" t="s">
        <v>2</v>
      </c>
      <c r="C2" s="2" t="s">
        <v>80</v>
      </c>
      <c r="D2" s="2" t="s">
        <v>2</v>
      </c>
      <c r="E2" s="2" t="s">
        <v>80</v>
      </c>
    </row>
    <row r="3" spans="1:5">
      <c r="A3" s="3" t="s">
        <v>98</v>
      </c>
    </row>
    <row r="4" spans="1:5">
      <c r="A4" s="4" t="s">
        <v>535</v>
      </c>
      <c r="B4" s="5" t="n">
        <v>134</v>
      </c>
      <c r="C4" s="5" t="n">
        <v>139</v>
      </c>
      <c r="D4" s="5" t="n">
        <v>134</v>
      </c>
      <c r="E4" s="5" t="n">
        <v>13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s>
  <sheetData>
    <row r="1" spans="1:5">
      <c r="A1" s="1" t="s">
        <v>536</v>
      </c>
      <c r="B1" s="2" t="s">
        <v>79</v>
      </c>
      <c r="C1" s="2" t="s">
        <v>1</v>
      </c>
      <c r="E1" s="2" t="s">
        <v>396</v>
      </c>
    </row>
    <row r="2" spans="1:5">
      <c r="B2" s="2" t="s">
        <v>80</v>
      </c>
      <c r="C2" s="2" t="s">
        <v>2</v>
      </c>
      <c r="D2" s="2" t="s">
        <v>80</v>
      </c>
      <c r="E2" s="2" t="s">
        <v>35</v>
      </c>
    </row>
    <row r="3" spans="1:5">
      <c r="A3" s="4" t="s">
        <v>537</v>
      </c>
    </row>
    <row r="4" spans="1:5">
      <c r="A4" s="3" t="s">
        <v>538</v>
      </c>
    </row>
    <row r="5" spans="1:5">
      <c r="A5" s="4" t="s">
        <v>539</v>
      </c>
      <c r="B5" s="4" t="s">
        <v>540</v>
      </c>
      <c r="C5" s="4" t="s">
        <v>541</v>
      </c>
    </row>
    <row r="6" spans="1:5">
      <c r="A6" s="4" t="s">
        <v>542</v>
      </c>
    </row>
    <row r="7" spans="1:5">
      <c r="A7" s="3" t="s">
        <v>538</v>
      </c>
    </row>
    <row r="8" spans="1:5">
      <c r="A8" s="4" t="s">
        <v>539</v>
      </c>
      <c r="D8" s="4" t="s">
        <v>543</v>
      </c>
    </row>
    <row r="9" spans="1:5">
      <c r="A9" s="4" t="s">
        <v>544</v>
      </c>
    </row>
    <row r="10" spans="1:5">
      <c r="A10" s="3" t="s">
        <v>538</v>
      </c>
    </row>
    <row r="11" spans="1:5">
      <c r="A11" s="4" t="s">
        <v>539</v>
      </c>
      <c r="C11" s="4" t="s">
        <v>545</v>
      </c>
    </row>
    <row r="12" spans="1:5">
      <c r="A12" s="4" t="s">
        <v>546</v>
      </c>
    </row>
    <row r="13" spans="1:5">
      <c r="A13" s="3" t="s">
        <v>538</v>
      </c>
    </row>
    <row r="14" spans="1:5">
      <c r="A14" s="4" t="s">
        <v>539</v>
      </c>
      <c r="E14" s="4" t="s">
        <v>54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8</v>
      </c>
      <c r="B1" s="2" t="s">
        <v>79</v>
      </c>
      <c r="D1" s="2" t="s">
        <v>1</v>
      </c>
    </row>
    <row r="2" spans="1:5">
      <c r="B2" s="2" t="s">
        <v>2</v>
      </c>
      <c r="C2" s="2" t="s">
        <v>80</v>
      </c>
      <c r="D2" s="2" t="s">
        <v>2</v>
      </c>
      <c r="E2" s="2" t="s">
        <v>80</v>
      </c>
    </row>
    <row r="3" spans="1:5">
      <c r="A3" s="3" t="s">
        <v>250</v>
      </c>
    </row>
    <row r="4" spans="1:5">
      <c r="A4" s="4" t="s">
        <v>549</v>
      </c>
      <c r="D4" s="4" t="s">
        <v>405</v>
      </c>
    </row>
    <row r="5" spans="1:5">
      <c r="A5" s="4" t="s">
        <v>550</v>
      </c>
      <c r="B5" s="6" t="n">
        <v>0</v>
      </c>
      <c r="C5" s="6" t="n">
        <v>10</v>
      </c>
      <c r="D5" s="6" t="n">
        <v>17</v>
      </c>
      <c r="E5" s="6" t="n">
        <v>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51</v>
      </c>
      <c r="B1" s="2" t="s">
        <v>79</v>
      </c>
      <c r="D1" s="2" t="s">
        <v>1</v>
      </c>
      <c r="F1" s="2" t="s">
        <v>396</v>
      </c>
    </row>
    <row r="2" spans="1:6">
      <c r="B2" s="2" t="s">
        <v>2</v>
      </c>
      <c r="C2" s="2" t="s">
        <v>80</v>
      </c>
      <c r="D2" s="2" t="s">
        <v>2</v>
      </c>
      <c r="E2" s="2" t="s">
        <v>80</v>
      </c>
      <c r="F2" s="2" t="s">
        <v>35</v>
      </c>
    </row>
    <row r="3" spans="1:6">
      <c r="A3" s="4" t="s">
        <v>82</v>
      </c>
      <c r="B3" s="6" t="n">
        <v>7601</v>
      </c>
      <c r="C3" s="6" t="n">
        <v>8373</v>
      </c>
      <c r="D3" s="6" t="n">
        <v>13894</v>
      </c>
      <c r="E3" s="6" t="n">
        <v>17286</v>
      </c>
    </row>
    <row r="4" spans="1:6">
      <c r="A4" s="4" t="s">
        <v>84</v>
      </c>
      <c r="B4" s="5" t="n">
        <v>1868</v>
      </c>
      <c r="C4" s="5" t="n">
        <v>2150</v>
      </c>
      <c r="D4" s="5" t="n">
        <v>3017</v>
      </c>
      <c r="E4" s="5" t="n">
        <v>4562</v>
      </c>
    </row>
    <row r="5" spans="1:6">
      <c r="A5" s="4" t="s">
        <v>87</v>
      </c>
      <c r="B5" s="5" t="n">
        <v>-2389</v>
      </c>
      <c r="C5" s="5" t="n">
        <v>-1602</v>
      </c>
      <c r="D5" s="5" t="n">
        <v>-5264</v>
      </c>
      <c r="E5" s="5" t="n">
        <v>-3164</v>
      </c>
      <c r="F5" s="6" t="n">
        <v>-6097</v>
      </c>
    </row>
    <row r="6" spans="1:6">
      <c r="A6" s="4" t="s">
        <v>111</v>
      </c>
      <c r="B6" s="5" t="n">
        <v>957</v>
      </c>
      <c r="C6" s="5" t="n">
        <v>992</v>
      </c>
      <c r="D6" s="5" t="n">
        <v>1970</v>
      </c>
      <c r="E6" s="5" t="n">
        <v>1986</v>
      </c>
    </row>
    <row r="7" spans="1:6">
      <c r="A7" s="4" t="s">
        <v>552</v>
      </c>
      <c r="B7" s="5" t="n">
        <v>-14</v>
      </c>
      <c r="C7" s="5" t="n">
        <v>-38</v>
      </c>
      <c r="D7" s="5" t="n">
        <v>-6</v>
      </c>
      <c r="E7" s="5" t="n">
        <v>-629</v>
      </c>
    </row>
    <row r="8" spans="1:6">
      <c r="A8" s="4" t="s">
        <v>553</v>
      </c>
      <c r="B8" s="5" t="n">
        <v>-1764</v>
      </c>
      <c r="C8" s="5" t="n">
        <v>-1688</v>
      </c>
      <c r="D8" s="5" t="n">
        <v>-4492</v>
      </c>
      <c r="E8" s="5" t="n">
        <v>-3738</v>
      </c>
    </row>
    <row r="9" spans="1:6">
      <c r="A9" s="4" t="s">
        <v>554</v>
      </c>
    </row>
    <row r="10" spans="1:6">
      <c r="A10" s="4" t="s">
        <v>82</v>
      </c>
      <c r="B10" s="5" t="n">
        <v>7601</v>
      </c>
      <c r="C10" s="5" t="n">
        <v>8373</v>
      </c>
      <c r="D10" s="5" t="n">
        <v>13894</v>
      </c>
      <c r="E10" s="5" t="n">
        <v>17286</v>
      </c>
    </row>
    <row r="11" spans="1:6">
      <c r="A11" s="4" t="s">
        <v>84</v>
      </c>
      <c r="B11" s="5" t="n">
        <v>1868</v>
      </c>
      <c r="C11" s="5" t="n">
        <v>2150</v>
      </c>
      <c r="D11" s="5" t="n">
        <v>3017</v>
      </c>
      <c r="E11" s="5" t="n">
        <v>4562</v>
      </c>
    </row>
    <row r="12" spans="1:6">
      <c r="A12" s="4" t="s">
        <v>87</v>
      </c>
      <c r="B12" s="5" t="n">
        <v>-1218</v>
      </c>
      <c r="C12" s="5" t="n">
        <v>-390</v>
      </c>
      <c r="D12" s="5" t="n">
        <v>-2881</v>
      </c>
      <c r="E12" s="5" t="n">
        <v>-679</v>
      </c>
    </row>
    <row r="13" spans="1:6">
      <c r="A13" s="4" t="s">
        <v>111</v>
      </c>
      <c r="B13" s="5" t="n">
        <v>21</v>
      </c>
      <c r="C13" s="5" t="n">
        <v>59</v>
      </c>
      <c r="D13" s="5" t="n">
        <v>99</v>
      </c>
      <c r="E13" s="5" t="n">
        <v>120</v>
      </c>
    </row>
    <row r="14" spans="1:6">
      <c r="A14" s="4" t="s">
        <v>552</v>
      </c>
      <c r="B14" s="5" t="n">
        <v>14</v>
      </c>
      <c r="C14" s="5" t="n">
        <v>38</v>
      </c>
      <c r="D14" s="5" t="n">
        <v>6</v>
      </c>
      <c r="E14" s="5" t="n">
        <v>629</v>
      </c>
    </row>
    <row r="15" spans="1:6">
      <c r="A15" s="4" t="s">
        <v>553</v>
      </c>
      <c r="B15" s="5" t="n">
        <v>-451</v>
      </c>
      <c r="C15" s="5" t="n">
        <v>-476</v>
      </c>
      <c r="D15" s="5" t="n">
        <v>-2109</v>
      </c>
      <c r="E15" s="5" t="n">
        <v>-1253</v>
      </c>
    </row>
    <row r="16" spans="1:6">
      <c r="A16" s="4" t="s">
        <v>555</v>
      </c>
    </row>
    <row r="17" spans="1:6">
      <c r="A17" s="4" t="s">
        <v>82</v>
      </c>
      <c r="B17" s="5" t="n">
        <v>0</v>
      </c>
      <c r="C17" s="5" t="n">
        <v>0</v>
      </c>
      <c r="D17" s="5" t="n">
        <v>0</v>
      </c>
      <c r="E17" s="5" t="n">
        <v>0</v>
      </c>
    </row>
    <row r="18" spans="1:6">
      <c r="A18" s="4" t="s">
        <v>84</v>
      </c>
      <c r="B18" s="5" t="n">
        <v>0</v>
      </c>
      <c r="C18" s="5" t="n">
        <v>0</v>
      </c>
      <c r="D18" s="5" t="n">
        <v>0</v>
      </c>
      <c r="E18" s="5" t="n">
        <v>0</v>
      </c>
    </row>
    <row r="19" spans="1:6">
      <c r="A19" s="4" t="s">
        <v>87</v>
      </c>
      <c r="B19" s="5" t="n">
        <v>-1171</v>
      </c>
      <c r="C19" s="5" t="n">
        <v>-1212</v>
      </c>
      <c r="D19" s="5" t="n">
        <v>-2383</v>
      </c>
      <c r="E19" s="5" t="n">
        <v>-2485</v>
      </c>
    </row>
    <row r="20" spans="1:6">
      <c r="A20" s="4" t="s">
        <v>111</v>
      </c>
      <c r="B20" s="5" t="n">
        <v>936</v>
      </c>
      <c r="C20" s="5" t="n">
        <v>933</v>
      </c>
      <c r="D20" s="5" t="n">
        <v>1871</v>
      </c>
      <c r="E20" s="5" t="n">
        <v>1866</v>
      </c>
    </row>
    <row r="21" spans="1:6">
      <c r="A21" s="4" t="s">
        <v>552</v>
      </c>
      <c r="B21" s="5" t="n">
        <v>0</v>
      </c>
      <c r="C21" s="5" t="n">
        <v>0</v>
      </c>
      <c r="D21" s="5" t="n">
        <v>0</v>
      </c>
      <c r="E21" s="5" t="n">
        <v>0</v>
      </c>
    </row>
    <row r="22" spans="1:6">
      <c r="A22" s="4" t="s">
        <v>553</v>
      </c>
      <c r="B22" s="6" t="n">
        <v>-1313</v>
      </c>
      <c r="C22" s="6" t="n">
        <v>-1212</v>
      </c>
      <c r="D22" s="6" t="n">
        <v>-2383</v>
      </c>
      <c r="E22" s="6" t="n">
        <v>-248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6</v>
      </c>
      <c r="B1" s="2" t="s">
        <v>2</v>
      </c>
      <c r="C1" s="2" t="s">
        <v>35</v>
      </c>
    </row>
    <row r="2" spans="1:3">
      <c r="A2" s="4" t="s">
        <v>36</v>
      </c>
      <c r="B2" s="6" t="n">
        <v>33483</v>
      </c>
      <c r="C2" s="6" t="n">
        <v>34621</v>
      </c>
    </row>
    <row r="3" spans="1:3">
      <c r="A3" s="4" t="s">
        <v>421</v>
      </c>
      <c r="B3" s="5" t="n">
        <v>19122</v>
      </c>
      <c r="C3" s="5" t="n">
        <v>20988</v>
      </c>
    </row>
    <row r="4" spans="1:3">
      <c r="A4" s="4" t="s">
        <v>554</v>
      </c>
    </row>
    <row r="5" spans="1:3">
      <c r="A5" s="4" t="s">
        <v>36</v>
      </c>
      <c r="B5" s="5" t="n">
        <v>14063</v>
      </c>
      <c r="C5" s="5" t="n">
        <v>13566</v>
      </c>
    </row>
    <row r="6" spans="1:3">
      <c r="A6" s="4" t="s">
        <v>421</v>
      </c>
      <c r="B6" s="5" t="n">
        <v>19</v>
      </c>
      <c r="C6" s="5" t="n">
        <v>19</v>
      </c>
    </row>
    <row r="7" spans="1:3">
      <c r="A7" s="4" t="s">
        <v>555</v>
      </c>
    </row>
    <row r="8" spans="1:3">
      <c r="A8" s="4" t="s">
        <v>36</v>
      </c>
      <c r="B8" s="5" t="n">
        <v>19420</v>
      </c>
      <c r="C8" s="5" t="n">
        <v>21055</v>
      </c>
    </row>
    <row r="9" spans="1:3">
      <c r="A9" s="4" t="s">
        <v>421</v>
      </c>
      <c r="B9" s="6" t="n">
        <v>19103</v>
      </c>
      <c r="C9" s="6" t="n">
        <v>209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7</v>
      </c>
      <c r="B1" s="2" t="s">
        <v>79</v>
      </c>
      <c r="D1" s="2" t="s">
        <v>1</v>
      </c>
    </row>
    <row r="2" spans="1:5">
      <c r="B2" s="2" t="s">
        <v>2</v>
      </c>
      <c r="C2" s="2" t="s">
        <v>558</v>
      </c>
      <c r="D2" s="2" t="s">
        <v>2</v>
      </c>
      <c r="E2" s="2" t="s">
        <v>80</v>
      </c>
    </row>
    <row r="3" spans="1:5">
      <c r="A3" s="3" t="s">
        <v>258</v>
      </c>
    </row>
    <row r="4" spans="1:5">
      <c r="A4" s="4" t="s">
        <v>559</v>
      </c>
      <c r="B4" s="6" t="n">
        <v>52</v>
      </c>
      <c r="C4" s="6" t="n">
        <v>50</v>
      </c>
      <c r="D4" s="6" t="n">
        <v>99</v>
      </c>
      <c r="E4" s="6" t="n">
        <v>116</v>
      </c>
    </row>
    <row r="5" spans="1:5">
      <c r="A5" s="4" t="s">
        <v>560</v>
      </c>
      <c r="B5" s="5" t="n">
        <v>45</v>
      </c>
      <c r="C5" s="5" t="n">
        <v>37</v>
      </c>
      <c r="D5" s="5" t="n">
        <v>44</v>
      </c>
      <c r="E5" s="5" t="n">
        <v>82</v>
      </c>
    </row>
    <row r="6" spans="1:5">
      <c r="A6" s="4" t="s">
        <v>561</v>
      </c>
      <c r="B6" s="6" t="n">
        <v>0</v>
      </c>
      <c r="C6" s="6" t="n">
        <v>68</v>
      </c>
      <c r="D6" s="6" t="n">
        <v>0</v>
      </c>
      <c r="E6" s="6" t="n">
        <v>13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2</v>
      </c>
      <c r="B1" s="2" t="s">
        <v>79</v>
      </c>
      <c r="D1" s="2" t="s">
        <v>1</v>
      </c>
      <c r="F1" s="2" t="s">
        <v>396</v>
      </c>
    </row>
    <row r="2" spans="1:6">
      <c r="B2" s="2" t="s">
        <v>2</v>
      </c>
      <c r="C2" s="2" t="s">
        <v>80</v>
      </c>
      <c r="D2" s="2" t="s">
        <v>2</v>
      </c>
      <c r="E2" s="2" t="s">
        <v>80</v>
      </c>
      <c r="F2" s="2" t="s">
        <v>35</v>
      </c>
    </row>
    <row r="3" spans="1:6">
      <c r="A3" s="3" t="s">
        <v>163</v>
      </c>
    </row>
    <row r="4" spans="1:6">
      <c r="A4" s="4" t="s">
        <v>87</v>
      </c>
      <c r="B4" s="6" t="n">
        <v>-2389</v>
      </c>
      <c r="C4" s="6" t="n">
        <v>-1602</v>
      </c>
      <c r="D4" s="6" t="n">
        <v>-5264</v>
      </c>
      <c r="E4" s="6" t="n">
        <v>-3164</v>
      </c>
      <c r="F4" s="6" t="n">
        <v>-6097</v>
      </c>
    </row>
    <row r="5" spans="1:6">
      <c r="A5" s="4" t="s">
        <v>532</v>
      </c>
      <c r="B5" s="5" t="n">
        <v>-1371</v>
      </c>
      <c r="C5" s="6" t="n">
        <v>-1409</v>
      </c>
      <c r="D5" s="5" t="n">
        <v>-3399</v>
      </c>
      <c r="E5" s="6" t="n">
        <v>-2884</v>
      </c>
      <c r="F5" s="5" t="n">
        <v>-5608</v>
      </c>
    </row>
    <row r="6" spans="1:6">
      <c r="A6" s="4" t="s">
        <v>563</v>
      </c>
      <c r="B6" s="5" t="n">
        <v>8349</v>
      </c>
      <c r="D6" s="5" t="n">
        <v>8349</v>
      </c>
      <c r="F6" s="5" t="n">
        <v>8518</v>
      </c>
    </row>
    <row r="7" spans="1:6">
      <c r="A7" s="4" t="s">
        <v>564</v>
      </c>
      <c r="B7" s="5" t="n">
        <v>11547</v>
      </c>
      <c r="D7" s="5" t="n">
        <v>11547</v>
      </c>
      <c r="F7" s="6" t="n">
        <v>9265</v>
      </c>
    </row>
    <row r="8" spans="1:6">
      <c r="A8" s="4" t="s">
        <v>565</v>
      </c>
      <c r="B8" s="6" t="n">
        <v>-3198</v>
      </c>
      <c r="D8" s="6" t="n">
        <v>-319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52:10Z</dcterms:created>
  <dcterms:modified xmlns:dcterms="http://purl.org/dc/terms/" xmlns:xsi="http://www.w3.org/2001/XMLSchema-instance" xsi:type="dcterms:W3CDTF">2019-08-19T16:52:10Z</dcterms:modified>
</cp:coreProperties>
</file>